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Other Accrued Liabilities" sheetId="12" state="visible" r:id="rId12"/>
    <sheet xmlns:r="http://schemas.openxmlformats.org/officeDocument/2006/relationships" name="Pension and Profit Sharing" sheetId="13" state="visible" r:id="rId13"/>
    <sheet xmlns:r="http://schemas.openxmlformats.org/officeDocument/2006/relationships" name="Income Taxes" sheetId="14" state="visible" r:id="rId14"/>
    <sheet xmlns:r="http://schemas.openxmlformats.org/officeDocument/2006/relationships" name="Long-Term Debt and Shareholders"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Stock Option Plan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Financial Instruments" sheetId="21" state="visible" r:id="rId21"/>
    <sheet xmlns:r="http://schemas.openxmlformats.org/officeDocument/2006/relationships" name="Quarterly Data (unaudited)" sheetId="22" state="visible" r:id="rId22"/>
    <sheet xmlns:r="http://schemas.openxmlformats.org/officeDocument/2006/relationships" name="Leases" sheetId="23" state="visible" r:id="rId23"/>
    <sheet xmlns:r="http://schemas.openxmlformats.org/officeDocument/2006/relationships" name="Subsequent Event"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Other Accrued Liabilities (Tabl" sheetId="28" state="visible" r:id="rId28"/>
    <sheet xmlns:r="http://schemas.openxmlformats.org/officeDocument/2006/relationships" name="Pension and Profit Sharing (Tab"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Segment Information (Tables)" sheetId="32" state="visible" r:id="rId32"/>
    <sheet xmlns:r="http://schemas.openxmlformats.org/officeDocument/2006/relationships" name="Stock Option Plan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Quarterly Data (Tables)" sheetId="36" state="visible" r:id="rId36"/>
    <sheet xmlns:r="http://schemas.openxmlformats.org/officeDocument/2006/relationships" name="Leases (Tables)" sheetId="37" state="visible" r:id="rId37"/>
    <sheet xmlns:r="http://schemas.openxmlformats.org/officeDocument/2006/relationships" name="Accounting Policies - Accountin" sheetId="38" state="visible" r:id="rId38"/>
    <sheet xmlns:r="http://schemas.openxmlformats.org/officeDocument/2006/relationships" name="Inventories - Inventories (Deta" sheetId="39" state="visible" r:id="rId39"/>
    <sheet xmlns:r="http://schemas.openxmlformats.org/officeDocument/2006/relationships" name="Inventories (Details Narrative)"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Other Accrued Liabilities (Deta" sheetId="43" state="visible" r:id="rId43"/>
    <sheet xmlns:r="http://schemas.openxmlformats.org/officeDocument/2006/relationships" name="Pension and Profit Sharing (Det" sheetId="44" state="visible" r:id="rId44"/>
    <sheet xmlns:r="http://schemas.openxmlformats.org/officeDocument/2006/relationships" name="Pension and Profit Sharing - Pl" sheetId="45" state="visible" r:id="rId45"/>
    <sheet xmlns:r="http://schemas.openxmlformats.org/officeDocument/2006/relationships" name="Pension and Profit Sharing - Pe" sheetId="46" state="visible" r:id="rId46"/>
    <sheet xmlns:r="http://schemas.openxmlformats.org/officeDocument/2006/relationships" name="Pension and Profit Sharing - Be" sheetId="47" state="visible" r:id="rId47"/>
    <sheet xmlns:r="http://schemas.openxmlformats.org/officeDocument/2006/relationships" name="Pension And Profit Sharing - Ch" sheetId="48" state="visible" r:id="rId48"/>
    <sheet xmlns:r="http://schemas.openxmlformats.org/officeDocument/2006/relationships" name="Pension and Profit Sharing - Am" sheetId="49" state="visible" r:id="rId49"/>
    <sheet xmlns:r="http://schemas.openxmlformats.org/officeDocument/2006/relationships" name="Pension and Profit Sharing - _2" sheetId="50" state="visible" r:id="rId50"/>
    <sheet xmlns:r="http://schemas.openxmlformats.org/officeDocument/2006/relationships" name="Pension and Profit Sharing - Es" sheetId="51" state="visible" r:id="rId51"/>
    <sheet xmlns:r="http://schemas.openxmlformats.org/officeDocument/2006/relationships" name="Income Taxes - Income Tax Expen" sheetId="52" state="visible" r:id="rId52"/>
    <sheet xmlns:r="http://schemas.openxmlformats.org/officeDocument/2006/relationships" name="Income Taxes - US and Foreign I" sheetId="53" state="visible" r:id="rId53"/>
    <sheet xmlns:r="http://schemas.openxmlformats.org/officeDocument/2006/relationships" name="Income Taxes (Details Narrative" sheetId="54" state="visible" r:id="rId54"/>
    <sheet xmlns:r="http://schemas.openxmlformats.org/officeDocument/2006/relationships" name="Income Taxes - US Statutory Rat" sheetId="55" state="visible" r:id="rId55"/>
    <sheet xmlns:r="http://schemas.openxmlformats.org/officeDocument/2006/relationships" name="Income Taxes - Deferred Tax Ass" sheetId="56" state="visible" r:id="rId56"/>
    <sheet xmlns:r="http://schemas.openxmlformats.org/officeDocument/2006/relationships" name="Long-Term Debt and Shareholde_2" sheetId="57" state="visible" r:id="rId57"/>
    <sheet xmlns:r="http://schemas.openxmlformats.org/officeDocument/2006/relationships" name="Revenue from Contracts with C_3" sheetId="58" state="visible" r:id="rId58"/>
    <sheet xmlns:r="http://schemas.openxmlformats.org/officeDocument/2006/relationships" name="Segment Information (Details Na" sheetId="59" state="visible" r:id="rId59"/>
    <sheet xmlns:r="http://schemas.openxmlformats.org/officeDocument/2006/relationships" name="Segment Information - Financial" sheetId="60" state="visible" r:id="rId60"/>
    <sheet xmlns:r="http://schemas.openxmlformats.org/officeDocument/2006/relationships" name="Segment Information - Reconcili" sheetId="61" state="visible" r:id="rId61"/>
    <sheet xmlns:r="http://schemas.openxmlformats.org/officeDocument/2006/relationships" name="Segment Information - Segment R" sheetId="62" state="visible" r:id="rId62"/>
    <sheet xmlns:r="http://schemas.openxmlformats.org/officeDocument/2006/relationships" name="Stock Option Plans (Details Nar" sheetId="63" state="visible" r:id="rId63"/>
    <sheet xmlns:r="http://schemas.openxmlformats.org/officeDocument/2006/relationships" name="Stock Option Plans - Stock Opti" sheetId="64" state="visible" r:id="rId64"/>
    <sheet xmlns:r="http://schemas.openxmlformats.org/officeDocument/2006/relationships" name="Stock Option Plans - Summary of" sheetId="65" state="visible" r:id="rId65"/>
    <sheet xmlns:r="http://schemas.openxmlformats.org/officeDocument/2006/relationships" name="Stock Option Plans - Assumption" sheetId="66" state="visible" r:id="rId66"/>
    <sheet xmlns:r="http://schemas.openxmlformats.org/officeDocument/2006/relationships" name="Earnings Per Share - Earnings P" sheetId="67" state="visible" r:id="rId67"/>
    <sheet xmlns:r="http://schemas.openxmlformats.org/officeDocument/2006/relationships" name="Earnings Per Share (Details Nar" sheetId="68" state="visible" r:id="rId68"/>
    <sheet xmlns:r="http://schemas.openxmlformats.org/officeDocument/2006/relationships" name="Accumulated Other Comprehensi_3" sheetId="69" state="visible" r:id="rId69"/>
    <sheet xmlns:r="http://schemas.openxmlformats.org/officeDocument/2006/relationships" name="Quarterly Data - Quarterly Data" sheetId="70" state="visible" r:id="rId70"/>
    <sheet xmlns:r="http://schemas.openxmlformats.org/officeDocument/2006/relationships" name="Leases (Details Narrative)" sheetId="71" state="visible" r:id="rId71"/>
    <sheet xmlns:r="http://schemas.openxmlformats.org/officeDocument/2006/relationships" name="Leases - Information Related to" sheetId="72" state="visible" r:id="rId72"/>
    <sheet xmlns:r="http://schemas.openxmlformats.org/officeDocument/2006/relationships" name="Leases - Future Minimum Lease P" sheetId="73" state="visible" r:id="rId73"/>
    <sheet xmlns:r="http://schemas.openxmlformats.org/officeDocument/2006/relationships" name="Subsequent Event (Details Narra" sheetId="74" state="visible" r:id="rId74"/>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9</t>
  </si>
  <si>
    <t>Mar. 12, 2020</t>
  </si>
  <si>
    <t>Jun. 30, 2019</t>
  </si>
  <si>
    <t>Cover [Abstract]</t>
  </si>
  <si>
    <t>Entity Registrant Name</t>
  </si>
  <si>
    <t>ACME UNITED CORP</t>
  </si>
  <si>
    <t>Entity Central Index Key</t>
  </si>
  <si>
    <t>0000002098</t>
  </si>
  <si>
    <t>Document Type</t>
  </si>
  <si>
    <t>10-K</t>
  </si>
  <si>
    <t>Document Period End Date</t>
  </si>
  <si>
    <t>Dec. 31,
		2019</t>
  </si>
  <si>
    <t>Amendment Flag</t>
  </si>
  <si>
    <t>false</t>
  </si>
  <si>
    <t>Current Fiscal Year End Date</t>
  </si>
  <si>
    <t>--12-31</t>
  </si>
  <si>
    <t>Entity Current Reporting Status</t>
  </si>
  <si>
    <t>Yes</t>
  </si>
  <si>
    <t>Entity Filer Category</t>
  </si>
  <si>
    <t>Accelerated Filer</t>
  </si>
  <si>
    <t>Entity Common Stock, Shares Outstanding</t>
  </si>
  <si>
    <t>Document Fiscal Period Focus</t>
  </si>
  <si>
    <t>FY</t>
  </si>
  <si>
    <t>Document Fiscal Year Focus</t>
  </si>
  <si>
    <t>2019</t>
  </si>
  <si>
    <t>Entity Public Float</t>
  </si>
  <si>
    <t>Trading Symbol</t>
  </si>
  <si>
    <t>ACU</t>
  </si>
  <si>
    <t>Entity Emerging Growth Company</t>
  </si>
  <si>
    <t>Entity Small Business</t>
  </si>
  <si>
    <t>true</t>
  </si>
  <si>
    <t>Entity Shell Company</t>
  </si>
  <si>
    <t>Entity File Number</t>
  </si>
  <si>
    <t>01-07698</t>
  </si>
  <si>
    <t>Entity Tax Identification Number</t>
  </si>
  <si>
    <t>06-0236700</t>
  </si>
  <si>
    <t>Entity Address, Address Line One</t>
  </si>
  <si>
    <t>55 Walls Drive</t>
  </si>
  <si>
    <t>Entity Address, City or Town</t>
  </si>
  <si>
    <t>Fairfield</t>
  </si>
  <si>
    <t>Entity Address, State or Province</t>
  </si>
  <si>
    <t>CT</t>
  </si>
  <si>
    <t>Entity Address, Postal Zip Code</t>
  </si>
  <si>
    <t>06824</t>
  </si>
  <si>
    <t>City Area Code</t>
  </si>
  <si>
    <t>203</t>
  </si>
  <si>
    <t>Local Phone Number</t>
  </si>
  <si>
    <t>254-6060</t>
  </si>
  <si>
    <t>Entity Interactive Data Current</t>
  </si>
  <si>
    <t>Title of 12(b) Security</t>
  </si>
  <si>
    <t>$2.50 par value Common Stock</t>
  </si>
  <si>
    <t>Security Exchange Name</t>
  </si>
  <si>
    <t>NYSEAMER</t>
  </si>
  <si>
    <t>Entity Incorporation, State or Country Code</t>
  </si>
  <si>
    <t>Document Annual Report</t>
  </si>
  <si>
    <t>Document Transition Report</t>
  </si>
  <si>
    <t>Entity Voluntary Filers</t>
  </si>
  <si>
    <t>No</t>
  </si>
  <si>
    <t>Entity Well-known Seasoned Issuer</t>
  </si>
  <si>
    <t>Documents Incorporated by Reference</t>
  </si>
  <si>
    <t>DOCUMENTS INCORPORATE BY REFERENCE (1) Certain portions of the Company’s Proxy Statement for the Annual Meeting scheduled for April 20, 2020 are incorporated into the Company’s Annual Report on Form 10-K for the fiscal year ended December 31, 2019, in Part III.</t>
  </si>
  <si>
    <t>Consolidated Statements of Operations - USD ($)</t>
  </si>
  <si>
    <t>Dec. 31, 2018</t>
  </si>
  <si>
    <t>Condensed Consolidated Statements Of Operations</t>
  </si>
  <si>
    <t>Net sales</t>
  </si>
  <si>
    <t>Cost of goods sold</t>
  </si>
  <si>
    <t>Gross profit</t>
  </si>
  <si>
    <t>Selling, general and administrative expenses</t>
  </si>
  <si>
    <t>Operating income</t>
  </si>
  <si>
    <t>Non operating items:</t>
  </si>
  <si>
    <t>Interest expense</t>
  </si>
  <si>
    <t>Interest income</t>
  </si>
  <si>
    <t>Interest expense, net</t>
  </si>
  <si>
    <t>Other expense</t>
  </si>
  <si>
    <t>Total other expense, net</t>
  </si>
  <si>
    <t>Income before income tax expense</t>
  </si>
  <si>
    <t>Income tax expense</t>
  </si>
  <si>
    <t>Net income</t>
  </si>
  <si>
    <t>Basic earnings per share</t>
  </si>
  <si>
    <t>Diluted earnings per share</t>
  </si>
  <si>
    <t>Consolidated Statements of Comprehensive Income - USD ($)</t>
  </si>
  <si>
    <t>Condensed Consolidated Statements Of Comprehensive Loss Income [Abstract]</t>
  </si>
  <si>
    <t>Other comprehensive gain (loss) -</t>
  </si>
  <si>
    <t>Foreign currency translation</t>
  </si>
  <si>
    <t>Change in net prior service credit and actuarial gains, net of income tax expense</t>
  </si>
  <si>
    <t>Total other comprehensive income (loss)</t>
  </si>
  <si>
    <t>Comprehensive income</t>
  </si>
  <si>
    <t>Condensed Consolidated Balance Sheets - USD ($)</t>
  </si>
  <si>
    <t>Current assets:</t>
  </si>
  <si>
    <t>Cash and cash equivalents</t>
  </si>
  <si>
    <t>Accounts receivable, less allowance</t>
  </si>
  <si>
    <t>Inventories</t>
  </si>
  <si>
    <t>Prepaid expenses and other current assets</t>
  </si>
  <si>
    <t>Total current assets</t>
  </si>
  <si>
    <t>Property, plant and equipment:</t>
  </si>
  <si>
    <t>Land</t>
  </si>
  <si>
    <t>Buildings</t>
  </si>
  <si>
    <t>Machinery and equipment</t>
  </si>
  <si>
    <t>Total property, plant and equipment</t>
  </si>
  <si>
    <t>Less: accumulated depreciation</t>
  </si>
  <si>
    <t>Net property, plant and equipment</t>
  </si>
  <si>
    <t>Intangible assets, less accumulated amortization</t>
  </si>
  <si>
    <t>Goodwill</t>
  </si>
  <si>
    <t>Operating lease right-of-use asset, net</t>
  </si>
  <si>
    <t>Deferred income taxes</t>
  </si>
  <si>
    <t>Other assets</t>
  </si>
  <si>
    <t>Total assets</t>
  </si>
  <si>
    <t>Current liabilities:</t>
  </si>
  <si>
    <t>Accounts payable</t>
  </si>
  <si>
    <t>Operating lease liability - current portion</t>
  </si>
  <si>
    <t>Current portion of mortgage payable</t>
  </si>
  <si>
    <t>Other accrued liabilities</t>
  </si>
  <si>
    <t>Total current liabilities</t>
  </si>
  <si>
    <t>Long-term debt</t>
  </si>
  <si>
    <t>Mortgage payable, net of current portion</t>
  </si>
  <si>
    <t>Operating lease liability - non-current portion</t>
  </si>
  <si>
    <t>Other non-current liabilities</t>
  </si>
  <si>
    <t>Total liabilities</t>
  </si>
  <si>
    <t>STOCKHOLDERS' EQUITY</t>
  </si>
  <si>
    <t>Common stock, par value $2.50: authorized 8,000,000 shares; issued - 4,838,071 shares in 2019 and in 2018, including treasury stock</t>
  </si>
  <si>
    <t>Treasury stock, at cost, 1,487,238 shares in 2019 and 2018</t>
  </si>
  <si>
    <t>Additional paid-in capital</t>
  </si>
  <si>
    <t>Accumulated other comprehensive loss</t>
  </si>
  <si>
    <t>Retained earnings</t>
  </si>
  <si>
    <t>Total stockholders' equity</t>
  </si>
  <si>
    <t>Total liabilities and stockholders' equity</t>
  </si>
  <si>
    <t>Condensed Consolidated Balance Sheets (Parenthetical) - $ / shares</t>
  </si>
  <si>
    <t>Common stock, par value</t>
  </si>
  <si>
    <t>Common stock, shares authorized</t>
  </si>
  <si>
    <t>Common stock, shares issued</t>
  </si>
  <si>
    <t>Treasury stock, shares</t>
  </si>
  <si>
    <t>Consolidated Statements of Changes in Stockholders' Equity - USD ($)</t>
  </si>
  <si>
    <t>Total</t>
  </si>
  <si>
    <t>Common Stock</t>
  </si>
  <si>
    <t>Treasury Stock</t>
  </si>
  <si>
    <t>Additional Paid-In Capital</t>
  </si>
  <si>
    <t>Accumulated Other Comprehensive Loss</t>
  </si>
  <si>
    <t>Retained Earnings</t>
  </si>
  <si>
    <t>Beginning Balance at Dec. 31, 2017</t>
  </si>
  <si>
    <t>Beginning Balance, shares at Dec. 31, 2017</t>
  </si>
  <si>
    <t>Other comprehensive income (loss)</t>
  </si>
  <si>
    <t>Stock compensation expense</t>
  </si>
  <si>
    <t>Distribution to shareholders</t>
  </si>
  <si>
    <t>Cash settlement of stock options</t>
  </si>
  <si>
    <t>Purchase of treasury stock</t>
  </si>
  <si>
    <t>Purchase of treasury stock (shares)</t>
  </si>
  <si>
    <t>Ending Balance at Dec. 31, 2018</t>
  </si>
  <si>
    <t>Ending Balance, shares at Dec. 31, 2018</t>
  </si>
  <si>
    <t>Adoption of ASU 2018-02</t>
  </si>
  <si>
    <t>Ending Balance at Dec. 31, 2019</t>
  </si>
  <si>
    <t>Ending Balance, shares at Dec. 31, 2019</t>
  </si>
  <si>
    <t>Consolidated Statements of Cash Flows - USD ($)</t>
  </si>
  <si>
    <t>Operating activities:</t>
  </si>
  <si>
    <t>Adjustments to reconcile net income to net cash provided by operating activities</t>
  </si>
  <si>
    <t>Depreciation</t>
  </si>
  <si>
    <t>Amortization</t>
  </si>
  <si>
    <t>Non-cash lease expense</t>
  </si>
  <si>
    <t>Provision for doubtful accounts</t>
  </si>
  <si>
    <t>Changes in operating assets and liabilities</t>
  </si>
  <si>
    <t>Accounts receivable</t>
  </si>
  <si>
    <t>Total adjustments</t>
  </si>
  <si>
    <t>Net cash provided by operating activities</t>
  </si>
  <si>
    <t>Investing activities:</t>
  </si>
  <si>
    <t>Purchase of property, plant and equipment</t>
  </si>
  <si>
    <t>Purchase of intellectual property</t>
  </si>
  <si>
    <t>Net cash used by investing activities</t>
  </si>
  <si>
    <t>Financing activities:</t>
  </si>
  <si>
    <t>Net repayments of long-term debt</t>
  </si>
  <si>
    <t>Repayments on mortgage</t>
  </si>
  <si>
    <t>Distributions to shareholders</t>
  </si>
  <si>
    <t>Net cash used by financing activities</t>
  </si>
  <si>
    <t>Effect of exchange rate changes</t>
  </si>
  <si>
    <t>Net increase (de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safety kits, and related products which are sold primarily to wholesale, contract and retail stationery distributors, office supply super stores, mass market retailers, industrial distributors, school supply distributors, drug store retailers, sporting goods stores, hardware chains and wholesale florists.</t>
  </si>
  <si>
    <t>Accounting Policies</t>
  </si>
  <si>
    <t>Accounting Policies [Abstract]</t>
  </si>
  <si>
    <t xml:space="preserve">2. Accounting Policies 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expense were foreign currency transaction losses of $38,988 in 2019 and foreign currency transaction gains of $7,458 in 2018 Cash Equivalents – Investments with an original maturity of three months or less, as well as time deposits and certificates of deposit that are readily redeemable at the date of purchase, are considered cash equivalents. Accounts Receivable – Accounts receivable are shown less an allowance for doubtful accounts of $522,560 at December 31, 2019 and $462,132 at December 31, 2018. Inventories – Inventories are stated at the lower of cost, or net realizable value, determined by the first-in, first-out method. Property, Plant and Equipment, and Depreciation – Property, plant and equipment is recorded at cost. Depreciation is computed by the straight-line method over the estimated useful lives of the assets, which range from 3 to 30 years. Intangible Assets –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9 was 10 years. The Company periodically reviews the values recorded for intangible assets to assess recoverability from future operations whenever events or changes in circumstances indicate that their carrying amounts may not be recoverable. At December 31, 2019 and 2018,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 Deferred Income Taxes – Deferred income taxes are provided for the differences between the financial statement and tax bases of assets and liabilities, and on operating loss carryovers, using tax rates in effect in years in which the differences are expected to reverse. Leases - The Company determines whether an arrangement is a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of the lease based on the present value of lease payments over the lease term and include options to extend or terminate the lease when they are reasonably certain to be exercised. Lease arrangements with lease and non-lease components are generally accounted for as a single lease component. 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earned based on promotional programs in place, volume of purchases or other factors are also estimated at the time of revenue recognition and recorded as a reduction of that revenue. Refer to Note 9 – Revenue from Contracts with Customers. Research and Development – Research and development costs ($596,000 in 2019 and $734,000 in 2018) are included in selling, general and administrative expenses and expensed as incurred. Shipping Costs – The costs of shipping product to our customers ($6,695,223 in 2019 and $7,553,410 in 2018) are included in selling, general and administrative expenses. Advertising Costs – The Company expenses the production costs of advertising the first time that the related advertising takes place. Advertising costs ($1,104,543 in 2019 and $1,935,267 in 2018) are included in selling, general and administrative expenses. Subsequent Events – The Company has evaluated events and transactions subsequent to December 31, 2019 through the date the consolidated financial statements were included in this Form 10-K and filed with the SEC. Concentration – The Company performs ongoing credit evaluations of its customers and generally does not require collateral for the extension of credit. Allowances for credit losses are provided and have been within management's expectations. The Company had one customer in 2019 and 2018 that individually exceeded 10% of consolidated net sales. Net sales to this customer were approximately 17% and 16% of consolidated net sales in 2019 and 2018, respectively. Recently Issued and Adopted Accounting Standards In December 2019, the FASB issued ASU No. 2019-12, Income Taxes (Topic 740): Simplifying the Accounting for Income Taxes. In August 2018, the FASB issued ASU No. 2018-14, Compensation - Retirement Benefits - Defined Benefit Plans - General (Subtopic 715-20), Disclosure Framework - Changes to the Disclosures Requirements for Defined Benefit Plans Income Statement - Reporting Comprehensive Income (Topic 220) In June 2018, the FASB issued ASU 2018-07, Compensation-Stock Compensation (Topic 718): Improvements to Nonemployee Share-Based Payment Accounting In February 2016, the FASB issued ASU 2016-02, Leases Leases (Topic 842): Land Easement Practical Expedient for Transition to Topic 842, Leases (Topic 842): Targeted Improvements, Leases (Topic 842): Narrow-Scope Improvements for Lessor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Upon adoption of the amended guidance, the Company recorded operating lease right-of-use assets and related liabilities of approximately $2.9 million, primarily related to real estate leases. The Company currently does not expect the amended guidance to have any other material impact on our consolidated financial statements. In February 2018, the FASB issued ASU No. 2018-02, Income Statement — Reporting Comprehensive Income (Topic 220): Reclassification of Certain Tax Effects from Accumulated Other Comprehensive Income </t>
  </si>
  <si>
    <t>Inventory Disclosure [Abstract]</t>
  </si>
  <si>
    <t>3. Inventories Inventories consisted of:
December 31,
2019
2018
Finished goods
$
32,899,114
$
33,427,983
Work in process
274,158
141,646
Materials and supplies
6,087,833
7,762,508
Inventories:
$
39,261,105
$
41,332,137
Inventories are stated net of valuation allowances for slow moving and obsolete inventory of $696,486 as of December 31, 2019 and $538,354 as of December 31, 2018.</t>
  </si>
  <si>
    <t>Intangible Assets and Goodwill</t>
  </si>
  <si>
    <t>Goodwill And Intangible Assets Disclosure [Abstract]</t>
  </si>
  <si>
    <t xml:space="preserve">4. Intangible Assets and Goodwill The Company’s intangible assets and goodwill consisted of:
December 31,
2019
2018
First Aid Only Tradename
$
3,410,000
$
3,410,000
First Aid Only Customer List
5,500,010
5,500,010
DMT Trademarks
1,387,000
1,387,000
DMT Customer List
1,369,000
1,369,000
DMT Non-Compete
183,000
183,000
Slice License Agreement
379,921
379,921
Patents
2,271,980
2,271,980
Trademarks
663,698
663,698
Pac-Kit Tradename, Customer List
1,500,000
1,500,000
Spill Magic Customer List
3,965,000
3,965,000
Spill Magic Trademarks
1,034,000
1,034,000
Spill Magic Non-Compete
67,111
67,111
C-Thru Customer List
1,050,000
1,050,000
Subtotal
22,780,720
22,780,720
Less: Accumulated Amortization
6,987,982
5,736,320
Intangible Assets
$
15,792,738
$
17,044,400
Goodwill
$
4,696,370
$
4,696,370
Amortization expense for patents and </t>
  </si>
  <si>
    <t>Other Accrued Liabilities</t>
  </si>
  <si>
    <t>Payables And Accruals [Abstract]</t>
  </si>
  <si>
    <t>5. Other Accrued Liabilities The Company’s other current and long-term accrued liabilities consisted of:
December 31,
2019
2018
Customer Rebates
$
4,849,081
$
3,395,511
Pension Liability
44,667
147,099
Accrued Compensation
1,695,464
370,477
Dividend Payable
402,318
402,158
Other
1,617,020
853,283
Total:
$
8,608,550
$
5,168,528</t>
  </si>
  <si>
    <t>Pension and Profit Sharing</t>
  </si>
  <si>
    <t>Compensation And Retirement Disclosure [Abstract]</t>
  </si>
  <si>
    <t>6. Pension and Profit Sharing 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 The Company’s funding policy with respect to its qualified plan is to contribute at least the minimum amount required by applicable laws and regulations. In 2019, the Company contributed $14,413 to the plan. The plan asset weighted average allocation at December 31, 2019 and December 31, 2018, by asset category, were as follows:
Asset Category:
2019
2018
Equity Securities
66
%
65
%
Fixed Income Securities
32
%
33
%
Other Securities / Investments
2
%
2
%
Total:
100
%
100
% The Company’s investment policy for the pension plan is to minimize risk by balancing investments between equity securities and fixed income securities. Plan funds are invested in long-term obligations with a history of moderate to low risk. 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are unobservable and significant to the fair value measurement. The following tables present the pension plan assets by level within the fair value hierarchy as of December 31, 2019 and 2018:
2019
Level 1
Level 2
Level 3
Total
Money Market Fund
$
31
$
16,763
$
—
$
16,794
Equity Common and Collected Funds
102,030
580,839
—
682,869
Fixed Income Common and Collected Funds
82,670
246,316
—
328,986
Total:
$
184,731
$
843,918
$
—
$
1,028,649
2018
Level 1
Level 2
Level 3
Total
Money Market Fund
$
4
$
17,320
$
—
$
17,324
Equity Common and Collected Funds
99,616
564,371
—
663,957
Fixed Income Common and Collected Funds
83,211
249,309
—
332,520
Total:
$
182,831
$
831,000
$
—
$
1,013,831
Other disclosures related to the pension plan follow:
2019
2018
Assumptions used to determine benefit obligation:
Discount rate
2.74
%
3.87
%
Changes in benefit obligation:
Benefit obligation at beginning of year
$
(1,160,930
)
$
(1,362,867
)
Interest cost
(41,841
)
(39,851
)
Service cost
(25,000
)
(33,000
)
Actuarial (loss) gain
(46,288
)
71,338
Benefits and plan expenses paid
200,743
203,450
Benefit obligation at end of year:
$
(1,073,316
)
$
(1,160,930
)
Changes in plan assets:
Fair value of plan assets at beginning of year
$
1,013,831
$
1,249,825
Actual return on plan assets
201,148
(57,651
)
Employer contribution
14,413
25,107
Benefits and plan expenses paid
(200,743
)
(203,450
)
Fair value of plan assets at end of year
1,028,649
1,013,831
Funded status:
$
(44,667
)
$
(147,099
)
Amounts recognized in accumulated other comprehensive income:
Net actuarial loss
$
689,398
$
880,370
Prior service cost
538
1,082
Total:
$
689,936
$
881,452
Accrued benefits costs are included in other accrued liabilities (non-current).
2019
2018
Assumptions used to determine net periodic benefit cost:
Discount rate
3.87
%
3.14
%
Expected return on plan assets
6.00
%
6.00
%
Components of net benefit expense:
Service cost
$
25,000
$
33,000
Interest cost
41,841
39,851
Expected return on plan assets
(54,330
)
(67,547
)
Amortization of prior service costs
544
543
Amortization of actuarial loss
90,442
87,360
78,497
60,207
Net periodic benefit cost:
$
103,497
$
93,207
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 The following table discloses the change recorded in other comprehensive income related to benefit costs:
2019
2018
Balance at beginning of the year
$
881,452
$
915,495
Change in net loss
(100,530
)
53,860
Amortization of actuarial loss
(90,442
)
(87,360
)
Amortization of prior service cost
(544
)
(543
)
Change recognized in other comprehensive income
(191,516
)
(34,043
)
Total recognized in other comprehensive income
$
689,936
$
881,452
The Company anticipates that in 2020, net periodic benefit cost will include approximately $74,720 of net actuarial loss and $543 of prior service cost. The following benefits are expected to be paid:
2020
$
152,000
2021
135,000
2022
120,000
2023
106,000
2024
95,000
Years 2025 - 2029
332,000
The Company also has a qualified, 401k plan covering substantially all of its United States employees. Annual Company contributions to this plan are determined by the Company’s Compensation Committee. For the years ended December 31, 2019 and 2018, the Company contributed 50% of employee’s contributions, up to the first 6% contributed by each employee. Total contribution expense under this 401k plan was $309,922 in 2019 and $271,541 in 2018.</t>
  </si>
  <si>
    <t>Income Taxes</t>
  </si>
  <si>
    <t>Income Tax Disclosure [Abstract]</t>
  </si>
  <si>
    <t>7. Income Taxes The amounts of income tax expense (benefit) reflected in operations is as follows:
2019
2018
Current:
Federal
$
(82,673
)
$
(118,269
)
State
109,593
44,315
Foreign
887,556
618,930
Total:
$
914,476
$
544,976
Deferred:
Federal
$
92,446
$
311,608
State
22,634
76,290
Total:
115,080
387,898
Total Income Tax Expense:
$
1,029,556
$
932,874
The current state tax provision was comprised of taxes on income, the minimum capital tax and other franchise taxes related to the jurisdictions in which the Company's facilities are located. A summary of United States and foreign income before income taxes follows:
2019
2018
United States
$
800,796
$
1,928,627
Foreign
5,742,368
3,602,597
Total:
$
6,543,164
$
5,531,224
As discussed in Note 11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 The following schedule reconciles the amounts of income taxes computed at the United States statutory rates to the actual amounts reported in operations:
2019
2018
Federal income taxes at 21% statutory rate
$
1,365,124
$
1,146,673
State and local taxes, net of federal income tax effect
109,593
95,278
Permanent items
(137,051
)
(75,022
)
Effect of federal rate change on deferred taxes
—
(111,324
)
Foreign tax rate difference
(209,216
)
(59,232
)
Change in deferred income tax valuation allowance
(98,894
)
(63,499
)
Provision for income taxes:
$
1,029,556
$
932,874
The following summarizes deferred income tax assets and liabilities:
2019
2018
Deferred income tax liabilities:
Plant, property and equipment
$
1,022,898
$
847,162
1,022,898
847,162
Deferred income tax assets:
Asset valuations
604,755
575,920
Pension
81,561
105,647
Other
287,115
278,948
973,431
960,515
Net deferred income tax (liability) asset:
$
(49,467
)
$
113,353
On January 22, 2018, the FASB released guidance on the accounting for tax on the global intangible low-taxed income (“GILTI”) provisions of the Act. The GILTI provisions impose a tax on foreign income in excess of a deemed return on tangible assets of foreign corporations. The Company considers any potential GILTI as an expense in the period the tax is incurred. In 2019,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6 and forward, the tax years which remain subject to examination by major tax jurisdictions as of December 31, 2019. 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t>
  </si>
  <si>
    <t>Long-Term Debt and Shareholders' Equity</t>
  </si>
  <si>
    <t>Debt [Abstract]</t>
  </si>
  <si>
    <t>8. Long-Term Debt and Shareholders’ Equity Long-term debt consists of borrowings under the Company’s revolving loan agreement with HSBC Bank, N.A. The agreement provides for borrowings of up to $50 million at Prime Rate less 1.25%. The credit facility has an expiration date of May 24, 2023. The Company must pay a facility fee, payable quarterly, in an amount equal to two tenths of one percent (.20%) per annum of the average daily unused portion of the revolving credit line. The facility is intended to provide liquidity for growth, share repurchases, dividends, acquisition and other business activities. Under the revolving loan agreement, the Company is required to maintain specific amounts of tangible net worth, a specified debt to net worth ratio and a fixed charge coverage ratio and must have annual net income greater than zero, measured as of the end of each fiscal year. At December 31, 2019, the Company was in compliance with the covenants then in effect under the loan agreement. As of December 31, 2019, $33,240,407 was outstanding and $16,759,593 was available for borrowing under the Company’s revolving loan agreement.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on December 1, 2017, principal payments of $22,222 are due monthly, with all amounts outstanding due on maturity on October 31, 2024. Minimum annual mortgage payments are due as follows: 2020 - $266,664; 2021 - $266,664; 2022 - $266,664; 2023 - $266,664; 2024 - $266,664; and thereafter - $2,111,130. On November 14, 2019, the Company announced a Common Stock repurchase program of up to a total of 200,000 shares. The program does not have an expiration date. During the twelve months ended December 31, 2019, the Company did not repurchase any shares of its Common Stock. As of December 31, 2019, a total of 217,999 shares may be purchased in the future under the repurchase programs announced in 2010 and 2019.</t>
  </si>
  <si>
    <t>Revenue from Contracts with Customers</t>
  </si>
  <si>
    <t>Revenue From Contract With Customer [Abstract]</t>
  </si>
  <si>
    <t>9. Revenue from Contracts with Customers Nature of Goods and Services The Company recognizes revenue from the sales of a broad line of products that are grouped into two main categories: (i) cutting, sharpening and measuring; and (ii) first aid and safety. The cutting and sharpening category includes scissors, knives, paper trimmers, pencil sharpeners and other sharpening tools. The first aid and safety category includes first aid kits and refills, over-the-counter medications and a variety of safety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ue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Typically between 30 and 90 days, but they vary dependent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s” in the consolidated balance sheets. Practical Expedient Usage and Accounting Policy Elections For the Company’s contracts that have an original duration of one year or less, the Company uses the practical expedient in ASC 606-10-32-18 applicable to such contracts and accordingly, does not consider the time value of money in relation to significant financing components. The effect of applying this practical expedient election did not have an impact on the Company’s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 Other Assets and Deferred Costs Disaggregation of Revenues The following table represents external net sales disaggregated by product category, by segment: For the twelve months ended December 31, 2019 (amounts in 000's)
United States
Canada
Europe
Total
Cutting, Sharpening and Measuring
$
63,189
$
6,678
$
10,062
$
79,929
First Aid and Safety
62,528
—
—
62,528
Total Net Sales
$
125,717
$
6,678
$
10,062
$
142,457
For the twelve months ended December 31, 2018
(amounts in 000's)
United States
Canada
Europe
Total
Cutting, Sharpening and Measuring
$
64,019
$
7,040
$
9,288
$
80,347
First Aid and Safety
56,974
—
—
56,974
Total Net Sales
$
120,993
$
7,040
$
9,288
$
137,321</t>
  </si>
  <si>
    <t>Segment Information</t>
  </si>
  <si>
    <t>Segment Information [Abstract]</t>
  </si>
  <si>
    <t>10.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s in North Carolina, Washington, Massachusetts, Tennesse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4% and 12% of the Company’s total net sales in 2019 and 2018,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fiscal years ended December 31, 2019 and 2018: Financial data by segment: (000’s omitted)
Year Ended December 31, 2019:
United States
Canada
Europe
Consolidated
Net sales
$
125,717
$
6,678
$
10,062
$
142,457
Operating income
7,199
771
459
8,429
Assets
98,577
6,168
6,003
110,749
Additions to property, plant and equipment
1,646
2
32
1,680
Depreciation and amortization
3,347
16
70
3,433
Year Ended December 31, 2018:
United States
Canada
Europe
Consolidated
Net sales
$
120,993
$
7,040
$
9,288
$
137,321
Operating income
6,103
884
470
7,457
Assets
99,721
3,839
5,918
109,478
Additions to property, plant and equipment
2,705
83
63
2,851
Depreciation and amortization
3,153
9
67
3,229
The following is a reconciliation of segment operating income to consolidated income before taxes:
2019
2018
Total operating income
$
8,429
$
7,457
Interest expense, net
1,789
1,858
Other expense
97
68
Consolidated income before taxes
$
6,543
$
5,531
The table below presents revenue by geographic area. Revenues are attributed to countries based on location of the customer.
Revenues
2019
2018
United States
$
124,059
$
119,573
International:
Canada
6,678
7,040
Europe
10,062
9,288
Other
1,658
1,420
Total International
$
18,398
$
17,748
Total Revenues
$
142,457
$
137,321</t>
  </si>
  <si>
    <t>Stock Option Plans</t>
  </si>
  <si>
    <t>Disclosure Of Compensation Related Costs Sharebased Payments [Abstract]</t>
  </si>
  <si>
    <t>11. Stock Option Plans The Company grants stock options under the 2012 Employee Stock Option Plan (the “2012 Employee Plan”) and under the 2017 Non-Salaried Director Stock Option Plan (the “2017 Director Plan”). The Company also has two plans under which the Company no longer grants options but under which certain options remain outstanding: the 2002 Employee stock Option Plan and the 2005 Non-Salaried Director Stock Option Plan (the “2005 Director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As of December 31, 2019, the number of shares available for grant under the 2012 Employee Plan was 44,875. Under the terms of the Employee Plan, no option may be granted under that plan after the tenth anniversary of the adoption of the plan. Options outstanding under the Company’s 2002 Employee Stock Option Plan have the same vesting schedule as the 2012 Employee Plan. The 2017 Director Plan provides for the issuance of stock options for up to a total of 60,000 shares of the Company's common stock to non-salaried directors. Under the Director Plan, Directors elected after the effective date and at subsequent Annual Meetings who have not received any prior grant under this or previous plans shall receive an initial grant of an option to purchase 5,000 shares of Common Stock (the “Initial Option”). Each year, each elected Director not receiving an Initial Option will receive an option to purchase 5,000 shares of Common Stock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4, 2027. As of December 31, 2019, there were no shares available for grant under the 2017 Director Plan. The 2005 Director Plan, as amended, provided for the issuance of stock options for up to a total of 180,000 shares of the Company's common stock to non-salaried directors. Under the Director Plan, Directors elected on April 25, 2005 and at subsequent Annual Meetings who had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 As provided in the Director Plan, no options could be granted under the Director Plan after the tenth anniversary of the adoption of the Plan, i.e., after April 25, 2015. The Company has amended certain of its stock option plans for both employees and directors to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19, the Company paid a total of approximately $1,687,782 and 160,586 shares to optionees who had elected a net cash settlement of their respective options. A summary of changes in options issued under the Company’s stock option plans follows:
2019
2018
Options outstanding at the beginning of the year
1,434,280
1,289,080
Options granted
120,000
232,200
Options forfeited
(26,500
)
(11,500
)
Options exercised
(164,086
)
(75,500
)
Options outstanding at the end of the year
1,363,694
1,434,280
Options exercisable at the end of the year
932,094
918,405
Common stock available for future grants at the end of the year
44,875
85,000
Weighted average exercise price per share:
Granted
$
19.88
$
22.75
Forfeited
23.29
23.07
Exercised
10.54
11.47
Outstanding
19.08
18.07
Exercisable
17.50
15.15
A summary of options outstanding as December 31, 2019 is as follows:
Options Outstanding
Options Exercisable
Range of Exercise Prices
Number Outstanding
Weighted- Average Remaining Contractual Life (Years)
Weighted- Average Exercise Price
Number Exercisable
Weighted- Average Exercise Price
$7.30 to $10.74
156,969
2
$
10.17
156,969
$
10.17
$10.75 to $16.82
242,750
3
13.57
242,750
13.57
$16.83 to $22.08
448,250
7
19.52
302,625
19.23
$22.09 to $23.97
217,700
9
22.79
69,425
22.76
$23.98 to $28.20
298,025
8
24.87
160,325
25.07
1,363,694
932,094
The weighted average remaining contractual life of all outstanding stock options is 6 years. Stock-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twelve months ended December 31, 2019 and December 31, 2018 were as follows:
2019
2018
Expected life in years
5 - 6
5
Interest rate
1.52 - 2.39%
2.43 - 3.02%
Volatility
.358 - .375
.287 - .316
Dividend yield
2.0 - 2.2%
1.8 - 2.75% Total stock-based compensation recognized in the Company’s consolidated statements of operations for the years ended December 31, 2019 and 2018 was $968,467 and $869,055, respectively. At December 31, 2019, there was approximately $1,410,872 of unrecognized compensation cost, adjusted for estimated forfeitures, related to non-vested stock-based payments granted to the Company’s employees. As of December 31, 2019, the remaining unamortized expense is expected to be recognized over a weighted average period of 3 years. The weighted average fair value at the date of grant for options granted during 2019 and 2018 was $5.88 and $5.77 per option, respectively. The aggregate intrinsic value of outstanding options was $6,751,281 at December 31, 2019. The aggregate intrinsic value of exercisable options was $6,072,173 at December 31, 2019. The aggregate intrinsic value of options exercised during 2019 was $1,734,667.</t>
  </si>
  <si>
    <t>Earnings Per Share</t>
  </si>
  <si>
    <t>Earnings Per Share [Abstract]</t>
  </si>
  <si>
    <t>12. Earnings Per Share The calculation of earnings per share follows:
2019
2018
Numerator:
Net income
$
5,513,608
$
4,598,350
Denominator:
Denominator for basic earnings per share:
Weighted average shares outstanding
3,351,731
3,370,744
Effect of dilutive employee stock options
100,892
171,166
Denominator for dilutive earnings per share
3,452,623
3,541,910
Basic earnings per share
$
1.65
$
1.36
Dilutive earnings per share
$
1.60
$
1.30
For 2019 and 2018, respectively, 705,725 and 692,600 stock options were excluded from diluted earnings per share calculations because they would have been anti-dilutive.</t>
  </si>
  <si>
    <t>Equity [Abstract]</t>
  </si>
  <si>
    <t xml:space="preserve">13. Accumulated Other Comprehensive Loss The components of accumulated other comprehensive loss follow:
Foreign currency translation adjustment
Net prior service credit and actuarial losses
Total
Balances, December 31, 2017
$
(1,057,448
)
$
(576,551
)
$
(1,633,999
)
Change in net prior service credit and actuarial losses, net of tax
37,388
37,388
Translation adjustment
(461,374
)
(461,374
)
Balances, December 31, 2018
$
(1,518,822
)
$
(539,163
)
$
(2,057,985
)
Change in net prior service credit and actuarial losses, net of tax
143,906
143,906
Adoption of ASU 2018-02
(119,014
)
(119,014
)
Translation adjustment
45,223
45,223
Balances, December 31, 2019
$
(1,473,599
)
$
(514,271
)
$
(1,987,870
) </t>
  </si>
  <si>
    <t>Financial Instruments</t>
  </si>
  <si>
    <t>Financial Instruments [Abstract]</t>
  </si>
  <si>
    <t>14. Financial Instruments The carrying value of the Company’s bank debt is a reasonable estimate of fair value because of the nature of its payment terms and maturity.</t>
  </si>
  <si>
    <t>Quarterly Data (unaudited)</t>
  </si>
  <si>
    <t>Quarterly Financial Information Disclosure [Abstract]</t>
  </si>
  <si>
    <t>15. Quarterly Data (unaudited) Quarters (000’s omitted, except per share data):
2019
First
Second
Third
Fourth
Total
Net sales
$
31,370
$
40,220
$
36,995
$
33,872
$
142,457
Cost of goods sold
19,568
25,449
23,861
21,578
90,456
Gross profit
11,802
14,771
13,134
12,294
52,001
Net income
807
2,671
1,059
978
5,514
Basic earnings per share
$
0.24
$
0.80
$
0.32
$
0.29
$
1.65
Diluted earnings per share
$
0.24
$
0.77
$
0.30
$
0.29
$
1.60
Dividends per share
$
0.12
$
0.12
$
0.12
$
0.12
$
0.48
2018
First
Second
Third
Fourth
Total
Net sales
$
31,709
$
39,751
$
34,731
$
31,130
$
137,321
Cost of goods sold
19,585
25,039
22,281
19,767
86,672
Gross profit
12,124
14,712
12,450
11,363
50,649
Net income
764
2,436
807
591
4,598
Basic earnings per share
$
0.23
$
0.72
$
0.24
$
0.18
$
1.36
Diluted earnings per share
$
0.21
$
0.67
$
0.23
$
0.17
$
1.30
Dividends per share
$
0.11
$
0.11
$
0.11
$
0.12
$
0.45
Earnings per share were computed independently for each of the quarters presented. Therefore, the sum of the four quarterly earnings per share amounts may not necessarily equal the earnings per share for the year.</t>
  </si>
  <si>
    <t>Leases</t>
  </si>
  <si>
    <t>Leases [Abstract]</t>
  </si>
  <si>
    <t>16.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4. Certain of the Company’s lease arrangements contain renewal provisions, exercisable at the Company's option. The Company’s lease agreements do not contain any material residual value guarantees or material restrictive covenants. The Company determines if an arrangement is an operating lease at inception.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based on the present value of lease payments over the lease term and include options to extend or terminate the lease when they are reasonably certain to be exercised. As most of our leases do not provide an implicit rate, the present value of lease payments is determined primarily using our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Operating lease cost was $1.1 million for the twelve-months ended December 31, 2019. For the twelve months ended December 31, 2019, $0.4 million was included in cost of goods sold and $0.7 million was included in selling, general and administrative expenses in the accompanying condensed consolidated statements of operations. Information related to leases (in 000’s)
Twelve months ended December 31, 2019
Operating lease cost
$
1,121
Operating lease - cash flow
$
1,099
December 31, 2019
Weighted-average remaining lease term
4.0 years
Weighted-average discount rate
5
%
Future minimum lease payments under non-cancellable leases as of December 31, 2019:
2020
$
1,108
2021
736
2022
467
2023
462
2024
278
Thereafter
295
Total future minimum lease payments
$
3,345
Less : imputed interest
(337
)
Less : present value of lease liabilities - current
(1,047
)
Present value of lease liabilities - non-current
$
1,962</t>
  </si>
  <si>
    <t>Subsequent Event</t>
  </si>
  <si>
    <t>Subsequent Events [Abstract]</t>
  </si>
  <si>
    <t xml:space="preserve">17. Subsequent Event On January 7, 2020, the Company purchased the assets of First Aid Central, located in Laval, Quebec, Canada, including a broad line of first aid kits, refills, and safety products which are sold to a wide range of industries and end users. Its products meet federal Health Canada and provincial regulatory requirements. The Company purchased First Aid Central assets for $2.1 million in cash using funds borrowed under its revolving credit facility with HSBC Bank, N.A. </t>
  </si>
  <si>
    <t>Accounting Policies (Policies)</t>
  </si>
  <si>
    <t>Estimates</t>
  </si>
  <si>
    <t>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t>
  </si>
  <si>
    <t>Principles of Consolidation</t>
  </si>
  <si>
    <t>Principles of Consolidation – The consolidated financial statements include the accounts of the Company and its subsidiaries, all of which are wholly owned by the Company. All significant intercompany accounts and transactions are eliminated in consolidation.</t>
  </si>
  <si>
    <t>Translation of Foreign Currency</t>
  </si>
  <si>
    <t>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expense were foreign currency transaction losses of $38,988 in 2019 and foreign currency transaction gains of $7,458 in 2018</t>
  </si>
  <si>
    <t>Cash Equivalents</t>
  </si>
  <si>
    <t>Cash Equivalents – Investments with an original maturity of three months or less, as well as time deposits and certificates of deposit that are readily redeemable at the date of purchase, are considered cash equivalents.</t>
  </si>
  <si>
    <t>Accounts Receivable</t>
  </si>
  <si>
    <t>Accounts Receivable – Accounts receivable are shown less an allowance for doubtful accounts of $522,560 at December 31, 2019 and $462,132 at December 31, 2018.</t>
  </si>
  <si>
    <t>Inventories – Inventories are stated at the lower of cost, or net realizable value, determined by the first-in, first-out method.</t>
  </si>
  <si>
    <t>Property, Plant and Equipment and Depreciation</t>
  </si>
  <si>
    <t>Property, Plant and Equipment, and Depreciation – Property, plant and equipment is recorded at cost. Depreciation is computed by the straight-line method over the estimated useful lives of the assets, which range from 3 to 30 years.</t>
  </si>
  <si>
    <t>Intangible Assets</t>
  </si>
  <si>
    <t>Intangible Assets –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9 was 10 years. The Company periodically reviews the values recorded for intangible assets to assess recoverability from future operations whenever events or changes in circumstances indicate that their carrying amounts may not be recoverable. At December 31, 2019 and 2018,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t>
  </si>
  <si>
    <t>Deferred Income Taxes</t>
  </si>
  <si>
    <t>Deferred Income Taxes – Deferred income taxes are provided for the differences between the financial statement and tax bases of assets and liabilities, and on operating loss carryovers, using tax rates in effect in years in which the differences are expected to reverse.</t>
  </si>
  <si>
    <t xml:space="preserve">Leases - The Company determines whether an arrangement is a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ROU assets and lease liabilities are recognized at commencement date of the lease based on the present value of lease payments over the lease term and include options to extend or terminate the lease when they are reasonably certain to be exercised. Lease arrangements with lease and non-lease components are generally accounted for as a single lease component. </t>
  </si>
  <si>
    <t>Revenue Recognition</t>
  </si>
  <si>
    <t>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earned based on promotional programs in place, volume of purchases or other factors are also estimated at the time of revenue recognition and recorded as a reduction of that revenue. Refer to Note 9 – Revenue from Contracts with Customers.</t>
  </si>
  <si>
    <t>Research and Development</t>
  </si>
  <si>
    <t xml:space="preserve">Research and Development – Research and development costs ($596,000 in 2019 and $734,000 in 2018) are included in selling, general and administrative expenses and expensed as incurred. </t>
  </si>
  <si>
    <t>Shipping Costs</t>
  </si>
  <si>
    <t>Shipping Costs – The costs of shipping product to our customers ($6,695,223 in 2019 and $7,553,410 in 2018) are included in selling, general and administrative expenses.</t>
  </si>
  <si>
    <t>Advertising Costs</t>
  </si>
  <si>
    <t>Advertising Costs – The Company expenses the production costs of advertising the first time that the related advertising takes place. Advertising costs ($1,104,543 in 2019 and $1,935,267 in 2018) are included in selling, general and administrative expenses.</t>
  </si>
  <si>
    <t>Subsequent Events</t>
  </si>
  <si>
    <t>Subsequent Events – The Company has evaluated events and transactions subsequent to December 31, 2019 through the date the consolidated financial statements were included in this Form 10-K and filed with the SEC.</t>
  </si>
  <si>
    <t>Concentration</t>
  </si>
  <si>
    <t>Concentration – The Company performs ongoing credit evaluations of its customers and generally does not require collateral for the extension of credit. Allowances for credit losses are provided and have been within management's expectations. The Company had one customer in 2019 and 2018 that individually exceeded 10% of consolidated net sales. Net sales to this customer were approximately 17% and 16% of consolidated net sales in 2019 and 2018, respectively.</t>
  </si>
  <si>
    <t>Recently Issued and Adopted Accounting Standards</t>
  </si>
  <si>
    <t xml:space="preserve">Recently Issued and Adopted Accounting Standards In December 2019, the FASB issued ASU No. 2019-12, Income Taxes (Topic 740): Simplifying the Accounting for Income Taxes. In August 2018, the FASB issued ASU No. 2018-14, Compensation - Retirement Benefits - Defined Benefit Plans - General (Subtopic 715-20), Disclosure Framework - Changes to the Disclosures Requirements for Defined Benefit Plans Income Statement - Reporting Comprehensive Income (Topic 220) In June 2018, the FASB issued ASU 2018-07, Compensation-Stock Compensation (Topic 718): Improvements to Nonemployee Share-Based Payment Accounting In February 2016, the FASB issued ASU 2016-02, Leases Leases (Topic 842): Land Easement Practical Expedient for Transition to Topic 842, Leases (Topic 842): Targeted Improvements, Leases (Topic 842): Narrow-Scope Improvements for Lessor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Upon adoption of the amended guidance, the Company recorded operating lease right-of-use assets and related liabilities of approximately $2.9 million, primarily related to real estate leases. The Company currently does not expect the amended guidance to have any other material impact on our consolidated financial statements. In February 2018, the FASB issued ASU No. 2018-02, Income Statement — Reporting Comprehensive Income (Topic 220): Reclassification of Certain Tax Effects from Accumulated Other Comprehensive Income </t>
  </si>
  <si>
    <t>Inventories (Tables)</t>
  </si>
  <si>
    <t>December 31,
2019
2018
Finished goods
$
32,899,114
$
33,427,983
Work in process
274,158
141,646
Materials and supplies
6,087,833
7,762,508
Inventories:
$
39,261,105
$
41,332,137</t>
  </si>
  <si>
    <t>Intangible Assets and Goodwill (Tables)</t>
  </si>
  <si>
    <t>The Company’s intangible assets and goodwill consisted of:
December 31,
2019
2018
First Aid Only Tradename
$
3,410,000
$
3,410,000
First Aid Only Customer List
5,500,010
5,500,010
DMT Trademarks
1,387,000
1,387,000
DMT Customer List
1,369,000
1,369,000
DMT Non-Compete
183,000
183,000
Slice License Agreement
379,921
379,921
Patents
2,271,980
2,271,980
Trademarks
663,698
663,698
Pac-Kit Tradename, Customer List
1,500,000
1,500,000
Spill Magic Customer List
3,965,000
3,965,000
Spill Magic Trademarks
1,034,000
1,034,000
Spill Magic Non-Compete
67,111
67,111
C-Thru Customer List
1,050,000
1,050,000
Subtotal
22,780,720
22,780,720
Less: Accumulated Amortization
6,987,982
5,736,320
Intangible Assets
$
15,792,738
$
17,044,400
Goodwill
$
4,696,370
$
4,696,370</t>
  </si>
  <si>
    <t>Other Accrued Liabilities (Tables)</t>
  </si>
  <si>
    <t>Accrued Liabilities</t>
  </si>
  <si>
    <t>December 31,
2019
2018
Customer Rebates
$
4,849,081
$
3,395,511
Pension Liability
44,667
147,099
Accrued Compensation
1,695,464
370,477
Dividend Payable
402,318
402,158
Other
1,617,020
853,283
Total:
$
8,608,550
$
5,168,528</t>
  </si>
  <si>
    <t>Pension and Profit Sharing (Tables)</t>
  </si>
  <si>
    <t>Plan Asset Allocation</t>
  </si>
  <si>
    <t xml:space="preserve">Asset Category:
2019
2018
Equity Securities
66
%
65
%
Fixed Income Securities
32
%
33
%
Other Securities / Investments
2
%
2
%
Total:
100
%
100
% </t>
  </si>
  <si>
    <t>Pension Plan Assets by Level</t>
  </si>
  <si>
    <t>2019
Level 1
Level 2
Level 3
Total
Money Market Fund
$
31
$
16,763
$
—
$
16,794
Equity Common and Collected Funds
102,030
580,839
—
682,869
Fixed Income Common and Collected Funds
82,670
246,316
—
328,986
Total:
$
184,731
$
843,918
$
—
$
1,028,649
2018
Level 1
Level 2
Level 3
Total
Money Market Fund
$
4
$
17,320
$
—
$
17,324
Equity Common and Collected Funds
99,616
564,371
—
663,957
Fixed Income Common and Collected Funds
83,211
249,309
—
332,520
Total:
$
182,831
$
831,000
$
—
$
1,013,831</t>
  </si>
  <si>
    <t>Changes in Benefit Obligation</t>
  </si>
  <si>
    <t>2019
2018
Assumptions used to determine benefit obligation:
Discount rate
2.74
%
3.87
%
Changes in benefit obligation:
Benefit obligation at beginning of year
$
(1,160,930
)
$
(1,362,867
)
Interest cost
(41,841
)
(39,851
)
Service cost
(25,000
)
(33,000
)
Actuarial (loss) gain
(46,288
)
71,338
Benefits and plan expenses paid
200,743
203,450
Benefit obligation at end of year:
$
(1,073,316
)
$
(1,160,930
)
Changes in plan assets:
Fair value of plan assets at beginning of year
$
1,013,831
$
1,249,825
Actual return on plan assets
201,148
(57,651
)
Employer contribution
14,413
25,107
Benefits and plan expenses paid
(200,743
)
(203,450
)
Fair value of plan assets at end of year
1,028,649
1,013,831
Funded status:
$
(44,667
)
$
(147,099
)
Amounts recognized in accumulated other comprehensive income:
Net actuarial loss
$
689,398
$
880,370
Prior service cost
538
1,082
Total:
$
689,936
$
881,452</t>
  </si>
  <si>
    <t>Components of Net Benefit Expense</t>
  </si>
  <si>
    <t>2019
2018
Assumptions used to determine net periodic benefit cost:
Discount rate
3.87
%
3.14
%
Expected return on plan assets
6.00
%
6.00
%
Components of net benefit expense:
Service cost
$
25,000
$
33,000
Interest cost
41,841
39,851
Expected return on plan assets
(54,330
)
(67,547
)
Amortization of prior service costs
544
543
Amortization of actuarial loss
90,442
87,360
78,497
60,207
Net periodic benefit cost:
$
103,497
$
93,207</t>
  </si>
  <si>
    <t>Amounts Recognized in Other Comprehensive Income</t>
  </si>
  <si>
    <t>2019
2018
Balance at beginning of the year
$
881,452
$
915,495
Change in net loss
(100,530
)
53,860
Amortization of actuarial loss
(90,442
)
(87,360
)
Amortization of prior service cost
(544
)
(543
)
Change recognized in other comprehensive income
(191,516
)
(34,043
)
Total recognized in other comprehensive income
$
689,936
$
881,452</t>
  </si>
  <si>
    <t>Benefits Expected to be Paid</t>
  </si>
  <si>
    <t>2020
$
152,000
2021
135,000
2022
120,000
2023
106,000
2024
95,000
Years 2025 - 2029
332,000</t>
  </si>
  <si>
    <t>Income Taxes (Tables)</t>
  </si>
  <si>
    <t>Income Tax Expense (Benefit)</t>
  </si>
  <si>
    <t>The amounts of income tax expense (benefit) reflected in operations is as follows:
2019
2018
Current:
Federal
$
(82,673
)
$
(118,269
)
State
109,593
44,315
Foreign
887,556
618,930
Total:
$
914,476
$
544,976
Deferred:
Federal
$
92,446
$
311,608
State
22,634
76,290
Total:
115,080
387,898
Total Income Tax Expense:
$
1,029,556
$
932,874</t>
  </si>
  <si>
    <t>US and Foreign Income Before Income Taxes</t>
  </si>
  <si>
    <t>A summary of United States and foreign income before income taxes follows:
2019
2018
United States
$
800,796
$
1,928,627
Foreign
5,742,368
3,602,597
Total:
$
6,543,164
$
5,531,224</t>
  </si>
  <si>
    <t>US Statutory Rate Reconciliation</t>
  </si>
  <si>
    <t>The following schedule reconciles the amounts of income taxes computed at the United States statutory rates to the actual amounts reported in operations:
2019
2018
Federal income taxes at 21% statutory rate
$
1,365,124
$
1,146,673
State and local taxes, net of federal income tax effect
109,593
95,278
Permanent items
(137,051
)
(75,022
)
Effect of federal rate change on deferred taxes
—
(111,324
)
Foreign tax rate difference
(209,216
)
(59,232
)
Change in deferred income tax valuation allowance
(98,894
)
(63,499
)
Provision for income taxes:
$
1,029,556
$
932,874</t>
  </si>
  <si>
    <t>Deferred Tax Assets and Liabilities</t>
  </si>
  <si>
    <t>The following summarizes deferred income tax assets and liabilities:
2019
2018
Deferred income tax liabilities:
Plant, property and equipment
$
1,022,898
$
847,162
1,022,898
847,162
Deferred income tax assets:
Asset valuations
604,755
575,920
Pension
81,561
105,647
Other
287,115
278,948
973,431
960,515
Net deferred income tax (liability) asset:
$
(49,467
)
$
113,353</t>
  </si>
  <si>
    <t>Revenue from Contracts with Customers (Tables)</t>
  </si>
  <si>
    <t>Disaggregation of Revenues</t>
  </si>
  <si>
    <t>The following table represents external net sales disaggregated by product category, by segment: For the twelve months ended December 31, 2019 (amounts in 000's)
United States
Canada
Europe
Total
Cutting, Sharpening and Measuring
$
63,189
$
6,678
$
10,062
$
79,929
First Aid and Safety
62,528
—
—
62,528
Total Net Sales
$
125,717
$
6,678
$
10,062
$
142,457
For the twelve months ended December 31, 2018
(amounts in 000's)
United States
Canada
Europe
Total
Cutting, Sharpening and Measuring
$
64,019
$
7,040
$
9,288
$
80,347
First Aid and Safety
56,974
—
—
56,974
Total Net Sales
$
120,993
$
7,040
$
9,288
$
137,321</t>
  </si>
  <si>
    <t>Segment Information (Tables)</t>
  </si>
  <si>
    <t>Segment Information Tables [Abstract]</t>
  </si>
  <si>
    <t>Financial Data By Segment Table</t>
  </si>
  <si>
    <t>Financial data by segment: (000’s omitted)
Year Ended December 31, 2019:
United States
Canada
Europe
Consolidated
Net sales
$
125,717
$
6,678
$
10,062
$
142,457
Operating income
7,199
771
459
8,429
Assets
98,577
6,168
6,003
110,749
Additions to property, plant and equipment
1,646
2
32
1,680
Depreciation and amortization
3,347
16
70
3,433
Year Ended December 31, 2018:
United States
Canada
Europe
Consolidated
Net sales
$
120,993
$
7,040
$
9,288
$
137,321
Operating income
6,103
884
470
7,457
Assets
99,721
3,839
5,918
109,478
Additions to property, plant and equipment
2,705
83
63
2,851
Depreciation and amortization
3,153
9
67
3,229</t>
  </si>
  <si>
    <t>Reconciliation of Segment Operating Income to Consolidated Income Before Taxes</t>
  </si>
  <si>
    <t>The following is a reconciliation of segment operating income to consolidated income before taxes:
2019
2018
Total operating income
$
8,429
$
7,457
Interest expense, net
1,789
1,858
Other expense
97
68
Consolidated income before taxes
$
6,543
$
5,531</t>
  </si>
  <si>
    <t>Revenue by Geographic Area</t>
  </si>
  <si>
    <t>The table below presents revenue by geographic area. Revenues are attributed to countries based on location of the customer.
Revenues
2019
2018
United States
$
124,059
$
119,573
International:
Canada
6,678
7,040
Europe
10,062
9,288
Other
1,658
1,420
Total International
$
18,398
$
17,748
Total Revenues
$
142,457
$
137,321</t>
  </si>
  <si>
    <t>Stock Option Plans (Tables)</t>
  </si>
  <si>
    <t>Stock Option Activity</t>
  </si>
  <si>
    <t>2019
2018
Options outstanding at the beginning of the year
1,434,280
1,289,080
Options granted
120,000
232,200
Options forfeited
(26,500
)
(11,500
)
Options exercised
(164,086
)
(75,500
)
Options outstanding at the end of the year
1,363,694
1,434,280
Options exercisable at the end of the year
932,094
918,405
Common stock available for future grants at the end of the year
44,875
85,000
Weighted average exercise price per share:
Granted
$
19.88
$
22.75
Forfeited
23.29
23.07
Exercised
10.54
11.47
Outstanding
19.08
18.07
Exercisable
17.50
15.15</t>
  </si>
  <si>
    <t>Summary of Options Outstanding</t>
  </si>
  <si>
    <t>Options Outstanding
Options Exercisable
Range of Exercise Prices
Number Outstanding
Weighted- Average Remaining Contractual Life (Years)
Weighted- Average Exercise Price
Number Exercisable
Weighted- Average Exercise Price
$7.30 to $10.74
156,969
2
$
10.17
156,969
$
10.17
$10.75 to $16.82
242,750
3
13.57
242,750
13.57
$16.83 to $22.08
448,250
7
19.52
302,625
19.23
$22.09 to $23.97
217,700
9
22.79
69,425
22.76
$23.98 to $28.20
298,025
8
24.87
160,325
25.07
1,363,694
932,094</t>
  </si>
  <si>
    <t>Assumptions Used to Value Option Grants</t>
  </si>
  <si>
    <t xml:space="preserve">2019
2018
Expected life in years
5 - 6
5
Interest rate
1.52 - 2.39%
2.43 - 3.02%
Volatility
.358 - .375
.287 - .316
Dividend yield
2.0 - 2.2%
1.8 - 2.75% </t>
  </si>
  <si>
    <t>Earnings Per Share (Tables)</t>
  </si>
  <si>
    <t>2019
2018
Numerator:
Net income
$
5,513,608
$
4,598,350
Denominator:
Denominator for basic earnings per share:
Weighted average shares outstanding
3,351,731
3,370,744
Effect of dilutive employee stock options
100,892
171,166
Denominator for dilutive earnings per share
3,452,623
3,541,910
Basic earnings per share
$
1.65
$
1.36
Dilutive earnings per share
$
1.60
$
1.30</t>
  </si>
  <si>
    <t>Accumulated Other Comprehensive Loss (Tables)</t>
  </si>
  <si>
    <t>Accumulated Comprehensive Loss</t>
  </si>
  <si>
    <t xml:space="preserve">Foreign currency translation adjustment
Net prior service credit and actuarial losses
Total
Balances, December 31, 2017
$
(1,057,448
)
$
(576,551
)
$
(1,633,999
)
Change in net prior service credit and actuarial losses, net of tax
37,388
37,388
Translation adjustment
(461,374
)
(461,374
)
Balances, December 31, 2018
$
(1,518,822
)
$
(539,163
)
$
(2,057,985
)
Change in net prior service credit and actuarial losses, net of tax
143,906
143,906
Adoption of ASU 2018-02
(119,014
)
(119,014
)
Translation adjustment
45,223
45,223
Balances, December 31, 2019
$
(1,473,599
)
$
(514,271
)
$
(1,987,870
) </t>
  </si>
  <si>
    <t>Quarterly Data (Tables)</t>
  </si>
  <si>
    <t>Quarterly Data</t>
  </si>
  <si>
    <t>Quarters (000’s omitted, except per share data):
2019
First
Second
Third
Fourth
Total
Net sales
$
31,370
$
40,220
$
36,995
$
33,872
$
142,457
Cost of goods sold
19,568
25,449
23,861
21,578
90,456
Gross profit
11,802
14,771
13,134
12,294
52,001
Net income
807
2,671
1,059
978
5,514
Basic earnings per share
$
0.24
$
0.80
$
0.32
$
0.29
$
1.65
Diluted earnings per share
$
0.24
$
0.77
$
0.30
$
0.29
$
1.60
Dividends per share
$
0.12
$
0.12
$
0.12
$
0.12
$
0.48
2018
First
Second
Third
Fourth
Total
Net sales
$
31,709
$
39,751
$
34,731
$
31,130
$
137,321
Cost of goods sold
19,585
25,039
22,281
19,767
86,672
Gross profit
12,124
14,712
12,450
11,363
50,649
Net income
764
2,436
807
591
4,598
Basic earnings per share
$
0.23
$
0.72
$
0.24
$
0.18
$
1.36
Diluted earnings per share
$
0.21
$
0.67
$
0.23
$
0.17
$
1.30
Dividends per share
$
0.11
$
0.11
$
0.11
$
0.12
$
0.45
Earnings per share were computed independently for each of the quarters presented. Therefore, the sum of the four quarterly earnings per share amounts may not necessarily equal the earnings per share for the year.</t>
  </si>
  <si>
    <t>Leases (Tables)</t>
  </si>
  <si>
    <t>Leases Tables [Abstract]</t>
  </si>
  <si>
    <t>Information Related to Leases</t>
  </si>
  <si>
    <t>Information related to leases (in 000’s)
Twelve months ended December 31, 2019
Operating lease cost
$
1,121
Operating lease - cash flow
$
1,099
December 31, 2019
Weighted-average remaining lease term
4.0 years
Weighted-average discount rate
5
%</t>
  </si>
  <si>
    <t>Future Minimum Lease Payments</t>
  </si>
  <si>
    <t>Future minimum lease payments under non-cancellable leases as of December 31, 2019:
2020
$
1,108
2021
736
2022
467
2023
462
2024
278
Thereafter
295
Total future minimum lease payments
$
3,345
Less : imputed interest
(337
)
Less : present value of lease liabilities - current
(1,047
)
Present value of lease liabilities - non-current
$
1,962</t>
  </si>
  <si>
    <t>Accounting Policies - Accounting Policies (Detail Narrative)</t>
  </si>
  <si>
    <t>Dec. 31, 2019USD ($)Customer</t>
  </si>
  <si>
    <t>Dec. 31, 2018USD ($)Customer</t>
  </si>
  <si>
    <t>Accounting Policies [Line Items]</t>
  </si>
  <si>
    <t>Foreign currency transaction gains (losses) during period</t>
  </si>
  <si>
    <t>Allowance for doubtful accounts</t>
  </si>
  <si>
    <t>Weighted average intangible assets amortization period</t>
  </si>
  <si>
    <t>10 years</t>
  </si>
  <si>
    <t>Research and development costs during period</t>
  </si>
  <si>
    <t>Shipping costs during period</t>
  </si>
  <si>
    <t>Advertising costs during period</t>
  </si>
  <si>
    <t>Operating lease right-of-use assets and associated liabilities upon adoption</t>
  </si>
  <si>
    <t>Major Customer</t>
  </si>
  <si>
    <t>Net sales to major customers</t>
  </si>
  <si>
    <t>17.00%</t>
  </si>
  <si>
    <t>16.00%</t>
  </si>
  <si>
    <t>Exceeded 10% of Consolidated Net Sales</t>
  </si>
  <si>
    <t>Number of major customers | Customer</t>
  </si>
  <si>
    <t>Minimum Range</t>
  </si>
  <si>
    <t>Asset useful life</t>
  </si>
  <si>
    <t>3 years</t>
  </si>
  <si>
    <t>Maximum Range</t>
  </si>
  <si>
    <t>30 years</t>
  </si>
  <si>
    <t>Inventories - Inventories (Details) - USD ($)</t>
  </si>
  <si>
    <t>Finished goods</t>
  </si>
  <si>
    <t>Work in process</t>
  </si>
  <si>
    <t>Materials and supplies</t>
  </si>
  <si>
    <t>Inventories:</t>
  </si>
  <si>
    <t>Inventories (Details Narrative) - USD ($)</t>
  </si>
  <si>
    <t>Inventory valuation allowance</t>
  </si>
  <si>
    <t>Intangible Assets and Goodwill - Intangible Assets (Details) - USD ($)</t>
  </si>
  <si>
    <t>Trademarks</t>
  </si>
  <si>
    <t>Slice License Agreement</t>
  </si>
  <si>
    <t>Patents</t>
  </si>
  <si>
    <t>Subtotal</t>
  </si>
  <si>
    <t>Accumulated amortization</t>
  </si>
  <si>
    <t>First Aid Only, Inc.</t>
  </si>
  <si>
    <t>Tradename</t>
  </si>
  <si>
    <t>Customer List</t>
  </si>
  <si>
    <t>Pac-Kit</t>
  </si>
  <si>
    <t>Tradename, Customer List</t>
  </si>
  <si>
    <t>Vogel Capital Inc. d/b/a Diamond Machining Technology</t>
  </si>
  <si>
    <t>Non-Compete</t>
  </si>
  <si>
    <t>The C-Thru Ruler Company</t>
  </si>
  <si>
    <t>Spill Magic</t>
  </si>
  <si>
    <t>Intangible Assets and Goodwill (Details Narrative) - USD ($)</t>
  </si>
  <si>
    <t>Amortization expense - patents and trademarks</t>
  </si>
  <si>
    <t>Estimated aggregate amortization expense:</t>
  </si>
  <si>
    <t>2020</t>
  </si>
  <si>
    <t>2021</t>
  </si>
  <si>
    <t>2022</t>
  </si>
  <si>
    <t>2023</t>
  </si>
  <si>
    <t>2024</t>
  </si>
  <si>
    <t>Other Accrued Liabilities (Details) - USD ($)</t>
  </si>
  <si>
    <t>Customer Rebates</t>
  </si>
  <si>
    <t>Pension Liability</t>
  </si>
  <si>
    <t>Accrued Compensation</t>
  </si>
  <si>
    <t>Dividend Payable</t>
  </si>
  <si>
    <t>Other</t>
  </si>
  <si>
    <t>Total other accrued liabilities</t>
  </si>
  <si>
    <t>Pension and Profit Sharing (Details Narrative) - USD ($)</t>
  </si>
  <si>
    <t>Dec. 31, 2020</t>
  </si>
  <si>
    <t>Defined Benefit Plan Disclosure [Line Items]</t>
  </si>
  <si>
    <t>Company contributions to plan</t>
  </si>
  <si>
    <t>Expected long-term rate of return on plan assets</t>
  </si>
  <si>
    <t>6.00%</t>
  </si>
  <si>
    <t>Net actuarial gain (loss)</t>
  </si>
  <si>
    <t>Prior service cost</t>
  </si>
  <si>
    <t>Company contributions to 401k plan</t>
  </si>
  <si>
    <t>50.00%</t>
  </si>
  <si>
    <t>Employee contributions to profit 401k plan</t>
  </si>
  <si>
    <t>Total contribution expense</t>
  </si>
  <si>
    <t>Forecast</t>
  </si>
  <si>
    <t>Pension and Profit Sharing - Plan Asset Allocation (Details)</t>
  </si>
  <si>
    <t>Plan asset weighted average allocation</t>
  </si>
  <si>
    <t>100.00%</t>
  </si>
  <si>
    <t>Equity Securities</t>
  </si>
  <si>
    <t>66.00%</t>
  </si>
  <si>
    <t>65.00%</t>
  </si>
  <si>
    <t>Fixed Income Securities</t>
  </si>
  <si>
    <t>32.00%</t>
  </si>
  <si>
    <t>33.00%</t>
  </si>
  <si>
    <t>Other Securities/Investments</t>
  </si>
  <si>
    <t>2.00%</t>
  </si>
  <si>
    <t>Pension and Profit Sharing - Pension Plan Assets by Fair Value Hierarchy (Details) - USD ($)</t>
  </si>
  <si>
    <t>Dec. 31, 2017</t>
  </si>
  <si>
    <t>Pension plan assets</t>
  </si>
  <si>
    <t>Level 1</t>
  </si>
  <si>
    <t>Level 2</t>
  </si>
  <si>
    <t>Money Market Fund</t>
  </si>
  <si>
    <t>Money Market Fund | Level 1</t>
  </si>
  <si>
    <t>Money Market Fund | Level 2</t>
  </si>
  <si>
    <t>Equity Common and Collected Funds</t>
  </si>
  <si>
    <t>Equity Common and Collected Funds | Level 1</t>
  </si>
  <si>
    <t>Equity Common and Collected Funds | Level 2</t>
  </si>
  <si>
    <t>Fixed Income Common and Collected Funds</t>
  </si>
  <si>
    <t>Fixed Income Common and Collected Funds | Level 1</t>
  </si>
  <si>
    <t>Fixed Income Common and Collected Funds | Level 2</t>
  </si>
  <si>
    <t>Pension and Profit Sharing - Benefit Obligation (Details) - USD ($)</t>
  </si>
  <si>
    <t>Assumptions used to determine benefit obligation:</t>
  </si>
  <si>
    <t>Discount rate</t>
  </si>
  <si>
    <t>2.74%</t>
  </si>
  <si>
    <t>3.87%</t>
  </si>
  <si>
    <t>Changes in benefit obligation:</t>
  </si>
  <si>
    <t>Benefit obligation at beginning of year</t>
  </si>
  <si>
    <t>Interest cost</t>
  </si>
  <si>
    <t>Service cost</t>
  </si>
  <si>
    <t>Actuarial (loss) gain</t>
  </si>
  <si>
    <t>Benefits and plan expenses paid</t>
  </si>
  <si>
    <t>Benefit obligation at end of year:</t>
  </si>
  <si>
    <t>Pension And Profit Sharing - Changes In Plan Assets (Details) - USD ($)</t>
  </si>
  <si>
    <t>Changes in plan assets:</t>
  </si>
  <si>
    <t>Fair value of plan assets at beginning of year</t>
  </si>
  <si>
    <t>Actual return on plan assets</t>
  </si>
  <si>
    <t>Employer contribution</t>
  </si>
  <si>
    <t>Fair value of plan assets at end of year</t>
  </si>
  <si>
    <t>Funded status:</t>
  </si>
  <si>
    <t>Pension and Profit Sharing - Amounts Recognized in Other Comprehensive Income (Details) - USD ($)</t>
  </si>
  <si>
    <t>Balance at beginning of the year</t>
  </si>
  <si>
    <t>Change in net loss</t>
  </si>
  <si>
    <t>Amortization of actuarial loss</t>
  </si>
  <si>
    <t>Amortization of prior service cost</t>
  </si>
  <si>
    <t>Change recognized in other comprehensive income</t>
  </si>
  <si>
    <t>Amounts recognized in accumulated other comprehensive income:</t>
  </si>
  <si>
    <t>Net actuarial loss</t>
  </si>
  <si>
    <t>Total:</t>
  </si>
  <si>
    <t>Pension and Profit Sharing - Periodic Benefit Cost (Details) - USD ($)</t>
  </si>
  <si>
    <t>Assumptions used to determine net periodic benefit cost:</t>
  </si>
  <si>
    <t>3.14%</t>
  </si>
  <si>
    <t>Expected return on plan assets</t>
  </si>
  <si>
    <t>Components of net benefit expense:</t>
  </si>
  <si>
    <t>Amortization of prior service costs</t>
  </si>
  <si>
    <t>Total non-service cost</t>
  </si>
  <si>
    <t>Net periodic benefit cost:</t>
  </si>
  <si>
    <t>Pension and Profit Sharing - Estimated Future Benefit Payments (Details)</t>
  </si>
  <si>
    <t>Dec. 31, 2019USD ($)</t>
  </si>
  <si>
    <t>Estimated future benefit payments:</t>
  </si>
  <si>
    <t>Years 2025 - 2029</t>
  </si>
  <si>
    <t>Income Taxes - Income Tax Expense (Benefit) (Details) - USD ($)</t>
  </si>
  <si>
    <t>Current:</t>
  </si>
  <si>
    <t>Federal</t>
  </si>
  <si>
    <t>State</t>
  </si>
  <si>
    <t>Foreign</t>
  </si>
  <si>
    <t>Total Current</t>
  </si>
  <si>
    <t>Deferred:</t>
  </si>
  <si>
    <t>Total Deferred</t>
  </si>
  <si>
    <t>Total Income Tax Expense</t>
  </si>
  <si>
    <t>Income Taxes - US and Foreign Income Before Income Taxes (Details) - USD ($)</t>
  </si>
  <si>
    <t>United States</t>
  </si>
  <si>
    <t>Income Taxes (Details Narrative)</t>
  </si>
  <si>
    <t>Hong Kong</t>
  </si>
  <si>
    <t>Hong Kong income tax rate</t>
  </si>
  <si>
    <t>16.50%</t>
  </si>
  <si>
    <t>Income Taxes - US Statutory Rate Reconciliation (Details) - USD ($)</t>
  </si>
  <si>
    <t>Federal income taxes at 21% statutory rate</t>
  </si>
  <si>
    <t>State and local taxes, net of federal income tax effect</t>
  </si>
  <si>
    <t>Permanent items</t>
  </si>
  <si>
    <t>Effect of federal rate change on deferred taxes</t>
  </si>
  <si>
    <t>Foreign tax rate difference</t>
  </si>
  <si>
    <t>Change in deferred income tax valuation allowance</t>
  </si>
  <si>
    <t>Income Taxes - Deferred Tax Assets and Liabilities (Details) - USD ($)</t>
  </si>
  <si>
    <t>Deferred income tax liabilities:</t>
  </si>
  <si>
    <t>Plant, property and equipment</t>
  </si>
  <si>
    <t>Deferred income tax assets:</t>
  </si>
  <si>
    <t>Asset valuations</t>
  </si>
  <si>
    <t>Pension</t>
  </si>
  <si>
    <t>Net deferred income tax (liability) asset:</t>
  </si>
  <si>
    <t>Long-Term Debt and Shareholders' Equity (Details Narrative)</t>
  </si>
  <si>
    <t>1 Months Ended</t>
  </si>
  <si>
    <t>Oct. 31, 2017USD ($)ft²</t>
  </si>
  <si>
    <t>Dec. 31, 2019USD ($)shares</t>
  </si>
  <si>
    <t>Nov. 14, 2019shares</t>
  </si>
  <si>
    <t>Oct. 31, 2017a</t>
  </si>
  <si>
    <t>Long Term Debt And Stockholders Equity [Line Items]</t>
  </si>
  <si>
    <t>Outstanding borrowings under revolving loan agreement</t>
  </si>
  <si>
    <t>Amount available for borrowing under revolving loan agreement</t>
  </si>
  <si>
    <t>Shares repurchased during period | shares</t>
  </si>
  <si>
    <t>Shares that may be purchased under repurchase programs | shares</t>
  </si>
  <si>
    <t>Shares authorized to be repurchased during period | shares</t>
  </si>
  <si>
    <t>HSBC Bank</t>
  </si>
  <si>
    <t>Credit facility borrowing capacity</t>
  </si>
  <si>
    <t>Credit facility interest rate</t>
  </si>
  <si>
    <t>Prime Rate less 1.25%</t>
  </si>
  <si>
    <t>Credit facility expiration date</t>
  </si>
  <si>
    <t>May 24,
		2023</t>
  </si>
  <si>
    <t>Facility fee per annum</t>
  </si>
  <si>
    <t>0.20%</t>
  </si>
  <si>
    <t>HSBC Bank | Prime Rate</t>
  </si>
  <si>
    <t>Interest rate</t>
  </si>
  <si>
    <t>1.25%</t>
  </si>
  <si>
    <t>First Aid Only Distribution Center</t>
  </si>
  <si>
    <t>Covenant terms and compliance</t>
  </si>
  <si>
    <t>Under the revolving loan agreement, the Company is required to maintain specific amounts of tangible net worth, a specified debt to net worth ratio and a fixed charge coverage ratio and must have annual net income greater than zero, measured as of the end of each fiscal year. At December 31, 2019, the Company was in compliance with the covenants then in effect under the loan agreement.</t>
  </si>
  <si>
    <t>Purchase price</t>
  </si>
  <si>
    <t>Area of real estate property</t>
  </si>
  <si>
    <t>Variable rate mortgage interest rate</t>
  </si>
  <si>
    <t>interest rate of LIBOR plus 2.5%</t>
  </si>
  <si>
    <t>Monthly payment</t>
  </si>
  <si>
    <t>Mortgage maturity date</t>
  </si>
  <si>
    <t>October 31, 2024</t>
  </si>
  <si>
    <t>Thereafter</t>
  </si>
  <si>
    <t>First Aid Only Distribution Center | LIBOR Rate</t>
  </si>
  <si>
    <t>2.50%</t>
  </si>
  <si>
    <t>Revenue from Contracts with Customers (Details) - USD ($) $ in Thousands</t>
  </si>
  <si>
    <t>Cutting, Sharpening and Measuring</t>
  </si>
  <si>
    <t>First Aid and Safety</t>
  </si>
  <si>
    <t>United States | Cutting, Sharpening and Measuring</t>
  </si>
  <si>
    <t>United States | First Aid and Safety</t>
  </si>
  <si>
    <t>Europe</t>
  </si>
  <si>
    <t>Europe | Cutting, Sharpening and Measuring</t>
  </si>
  <si>
    <t>Europe | First Aid and Safety</t>
  </si>
  <si>
    <t>Canada</t>
  </si>
  <si>
    <t>Canada | Cutting, Sharpening and Measuring</t>
  </si>
  <si>
    <t>Canada | First Aid and Safety</t>
  </si>
  <si>
    <t>Segment Information (Details Narrative)</t>
  </si>
  <si>
    <t>Segment Information Details Narrative [Abstract]</t>
  </si>
  <si>
    <t>Direct import sales to total net sales ratio</t>
  </si>
  <si>
    <t>14.00%</t>
  </si>
  <si>
    <t>12.00%</t>
  </si>
  <si>
    <t>Segment Information - Financial Data by Segment (Details) - USD ($)</t>
  </si>
  <si>
    <t>3 Months Ended</t>
  </si>
  <si>
    <t>Sep. 30, 2019</t>
  </si>
  <si>
    <t>Mar. 31, 2019</t>
  </si>
  <si>
    <t>Sep. 30, 2018</t>
  </si>
  <si>
    <t>Jun. 30, 2018</t>
  </si>
  <si>
    <t>Mar. 31, 2018</t>
  </si>
  <si>
    <t>Assets</t>
  </si>
  <si>
    <t>Additions to property, plant and equipment</t>
  </si>
  <si>
    <t>Depreciation and amortization</t>
  </si>
  <si>
    <t>United States Segment</t>
  </si>
  <si>
    <t>Canada Segment</t>
  </si>
  <si>
    <t>Europe Segment</t>
  </si>
  <si>
    <t>Segment Information - Reconciliation of Segment Operating Income (Details) - USD ($)</t>
  </si>
  <si>
    <t>Reconciliation Of Segment Operating Income Details [Abstract]</t>
  </si>
  <si>
    <t>Consolidated income before taxes</t>
  </si>
  <si>
    <t>Segment Information - Segment Revenues (Details) - USD ($)</t>
  </si>
  <si>
    <t>Total Revenues</t>
  </si>
  <si>
    <t>Other International</t>
  </si>
  <si>
    <t>Total International</t>
  </si>
  <si>
    <t>Stock Option Plans (Details Narrative) - USD ($)</t>
  </si>
  <si>
    <t>Shares available for grant</t>
  </si>
  <si>
    <t>Shares related to settlement of stock options</t>
  </si>
  <si>
    <t>Weighted average remaining contractual term</t>
  </si>
  <si>
    <t>6 years</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2012 Employee Plan vest 25% one day after the first anniversary of the grant date and 25% one day after each of the next three anniversaries. Under the terms of the Employee Plan, no option may be granted under that plan after the tenth anniversary of the adoption of the plan. Options outstanding under the Company’s 2002 Employee Stock Option Plan have the same vesting schedule as the 2012 Employee Plan.</t>
  </si>
  <si>
    <t>2005 Director Plan</t>
  </si>
  <si>
    <t>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t>
  </si>
  <si>
    <t>Shares authorized under plan</t>
  </si>
  <si>
    <t>Shares offered under initial option</t>
  </si>
  <si>
    <t>Shares offered under annual option</t>
  </si>
  <si>
    <t>2017 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tock Option Plans - Stock Option Activity (Details) - $ / shares</t>
  </si>
  <si>
    <t>Options outstanding at the beginning of the year</t>
  </si>
  <si>
    <t>Options granted</t>
  </si>
  <si>
    <t>Options forfeited</t>
  </si>
  <si>
    <t>Options exercised</t>
  </si>
  <si>
    <t>Options outstanding at the end of the year</t>
  </si>
  <si>
    <t>Options exercisable at the end of the year</t>
  </si>
  <si>
    <t>Common stock available for future grants at the end of the year</t>
  </si>
  <si>
    <t>Weighted average exercise price per share:</t>
  </si>
  <si>
    <t>Granted</t>
  </si>
  <si>
    <t>Forfeited</t>
  </si>
  <si>
    <t>Exercised</t>
  </si>
  <si>
    <t>Outstanding</t>
  </si>
  <si>
    <t>Exercisable</t>
  </si>
  <si>
    <t>Stock Option Plans - Summary of Options Outstanding (Details)</t>
  </si>
  <si>
    <t>Dec. 31, 2019$ / sharesshares</t>
  </si>
  <si>
    <t>Number outstanding | shares</t>
  </si>
  <si>
    <t>Number exercisable | shares</t>
  </si>
  <si>
    <t>$7.30-$10.74</t>
  </si>
  <si>
    <t>Range of exercise prices, lower range</t>
  </si>
  <si>
    <t>Range of exercise prices, upper range</t>
  </si>
  <si>
    <t>Options outstanding weighted-average remaining contractual life (years)</t>
  </si>
  <si>
    <t>2 years</t>
  </si>
  <si>
    <t>Options outstanding weighted-average exercise price</t>
  </si>
  <si>
    <t>Options exercisable weighted-average exercise price</t>
  </si>
  <si>
    <t>$10.75-$16.82</t>
  </si>
  <si>
    <t>$16.83-$22.08</t>
  </si>
  <si>
    <t>7 years</t>
  </si>
  <si>
    <t>$22.09-$23.97</t>
  </si>
  <si>
    <t>9 years</t>
  </si>
  <si>
    <t>$23.98-$28.2</t>
  </si>
  <si>
    <t>8 years</t>
  </si>
  <si>
    <t>Stock Option Plans - Assumptions Used to Value Option Grants (Details)</t>
  </si>
  <si>
    <t>Share Based Compensation Arrangement By Share Based Payment Award [Line Items]</t>
  </si>
  <si>
    <t>Expected life in years</t>
  </si>
  <si>
    <t>5 years</t>
  </si>
  <si>
    <t>Interest rate, minimum</t>
  </si>
  <si>
    <t>1.52%</t>
  </si>
  <si>
    <t>2.43%</t>
  </si>
  <si>
    <t>Interest rate, maximum</t>
  </si>
  <si>
    <t>2.39%</t>
  </si>
  <si>
    <t>3.02%</t>
  </si>
  <si>
    <t>Volatility, minimum</t>
  </si>
  <si>
    <t>0.358%</t>
  </si>
  <si>
    <t>0.287%</t>
  </si>
  <si>
    <t>Volatility, maximum</t>
  </si>
  <si>
    <t>0.375%</t>
  </si>
  <si>
    <t>0.316%</t>
  </si>
  <si>
    <t>Dividend yield</t>
  </si>
  <si>
    <t>2.0 - 2.2%</t>
  </si>
  <si>
    <t>1.8 - 2.75%</t>
  </si>
  <si>
    <t>Earnings Per Share - Earnings Per Share (Details) - USD ($)</t>
  </si>
  <si>
    <t>Weighted average shares outstanding</t>
  </si>
  <si>
    <t>Effect of dilutive employee stock options</t>
  </si>
  <si>
    <t>Denominator for dilutive earnings per share</t>
  </si>
  <si>
    <t>Dilutive earnings per share</t>
  </si>
  <si>
    <t>Earnings Per Share (Details Narrative) - shares</t>
  </si>
  <si>
    <t>Options excluded from earnings per share calculation</t>
  </si>
  <si>
    <t>Accumulated Other Comprehensive Loss - Accumulated Comprehensive Loss (Details) - USD ($)</t>
  </si>
  <si>
    <t>Accumulated other comprehensive income (loss), beginning balance</t>
  </si>
  <si>
    <t>Change in net prior service credit and actuarial losses, net of tax</t>
  </si>
  <si>
    <t>Translation adjustment</t>
  </si>
  <si>
    <t>Accumulated other comprehensive income (loss), ending balance</t>
  </si>
  <si>
    <t>ASU 2018-02</t>
  </si>
  <si>
    <t>Foreign Currency Translation Adjustment</t>
  </si>
  <si>
    <t>Net Prior Service Credit and Actuarial Losses</t>
  </si>
  <si>
    <t>Net Prior Service Credit and Actuarial Losses | ASU 2018-02</t>
  </si>
  <si>
    <t>Quarterly Data - Quarterly Data (Details) - USD ($)</t>
  </si>
  <si>
    <t>Dividends per share</t>
  </si>
  <si>
    <t>Leases (Details Narrative) $ in Thousands</t>
  </si>
  <si>
    <t>Lessee Lease Description [Line Items]</t>
  </si>
  <si>
    <t>Operating lease expense</t>
  </si>
  <si>
    <t>Cost of Goods Sold</t>
  </si>
  <si>
    <t>Selling, General and Administrative Expenses</t>
  </si>
  <si>
    <t>Leases - Information Related to Leases (Details) $ in Thousands</t>
  </si>
  <si>
    <t>Leases Details [Abstract]</t>
  </si>
  <si>
    <t>Operating lease cost</t>
  </si>
  <si>
    <t>Operating lease - cash flow</t>
  </si>
  <si>
    <t>Weighted-average remaining lease term</t>
  </si>
  <si>
    <t>4 years</t>
  </si>
  <si>
    <t>Weighted-average discount rate</t>
  </si>
  <si>
    <t>5.00%</t>
  </si>
  <si>
    <t>Leases - Future Minimum Lease Payments (Details)</t>
  </si>
  <si>
    <t>Future Minimum Lease Payments:</t>
  </si>
  <si>
    <t>Total future minimum lease payments</t>
  </si>
  <si>
    <t>Less : imputed interest</t>
  </si>
  <si>
    <t>Less : present value of lease liabilities - current</t>
  </si>
  <si>
    <t>Present value of lease liabilities - non-current</t>
  </si>
  <si>
    <t>Subsequent Event (Details Narrative) $ in Millions</t>
  </si>
  <si>
    <t>Jan. 07, 2020USD ($)</t>
  </si>
  <si>
    <t>Subsequent Event | First Aid Central</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3352130</v>
      </c>
    </row>
    <row r="13" spans="1:4">
      <c r="A13" s="4" t="s">
        <v>23</v>
      </c>
      <c r="B13" s="4" t="s">
        <v>24</v>
      </c>
    </row>
    <row r="14" spans="1:4">
      <c r="A14" s="4" t="s">
        <v>25</v>
      </c>
      <c r="B14" s="4" t="s">
        <v>26</v>
      </c>
    </row>
    <row r="15" spans="1:4">
      <c r="A15" s="4" t="s">
        <v>27</v>
      </c>
      <c r="D15" s="6" t="n">
        <v>66303009</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19</v>
      </c>
    </row>
    <row r="29" spans="1:4">
      <c r="A29" s="4" t="s">
        <v>51</v>
      </c>
      <c r="B29" s="4" t="s">
        <v>52</v>
      </c>
    </row>
    <row r="30" spans="1:4">
      <c r="A30" s="4" t="s">
        <v>53</v>
      </c>
      <c r="B30" s="4" t="s">
        <v>54</v>
      </c>
    </row>
    <row r="31" spans="1:4">
      <c r="A31" s="4" t="s">
        <v>55</v>
      </c>
      <c r="B31" s="4" t="s">
        <v>43</v>
      </c>
    </row>
    <row r="32" spans="1:4">
      <c r="A32" s="4" t="s">
        <v>56</v>
      </c>
      <c r="B32" s="4" t="s">
        <v>32</v>
      </c>
    </row>
    <row r="33" spans="1:4">
      <c r="A33" s="4" t="s">
        <v>57</v>
      </c>
      <c r="B33" s="4" t="s">
        <v>15</v>
      </c>
    </row>
    <row r="34" spans="1:4">
      <c r="A34" s="4" t="s">
        <v>58</v>
      </c>
      <c r="B34" s="4" t="s">
        <v>59</v>
      </c>
    </row>
    <row r="35" spans="1:4">
      <c r="A35" s="4" t="s">
        <v>60</v>
      </c>
      <c r="B35" s="4" t="s">
        <v>5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186</v>
      </c>
    </row>
    <row r="4" spans="1:2">
      <c r="A4" s="4" t="s">
        <v>93</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v>
      </c>
      <c r="B1" s="2" t="s">
        <v>1</v>
      </c>
    </row>
    <row r="2" spans="1:3">
      <c r="B2" s="2" t="s">
        <v>2</v>
      </c>
      <c r="C2" s="2" t="s">
        <v>64</v>
      </c>
    </row>
    <row r="3" spans="1:3">
      <c r="A3" s="3" t="s">
        <v>65</v>
      </c>
    </row>
    <row r="4" spans="1:3">
      <c r="A4" s="4" t="s">
        <v>66</v>
      </c>
      <c r="B4" s="6" t="n">
        <v>142457342</v>
      </c>
      <c r="C4" s="6" t="n">
        <v>137321395</v>
      </c>
    </row>
    <row r="5" spans="1:3">
      <c r="A5" s="4" t="s">
        <v>67</v>
      </c>
      <c r="B5" s="5" t="n">
        <v>90456484</v>
      </c>
      <c r="C5" s="5" t="n">
        <v>86672413</v>
      </c>
    </row>
    <row r="6" spans="1:3">
      <c r="A6" s="4" t="s">
        <v>68</v>
      </c>
      <c r="B6" s="5" t="n">
        <v>52000858</v>
      </c>
      <c r="C6" s="5" t="n">
        <v>50648982</v>
      </c>
    </row>
    <row r="7" spans="1:3">
      <c r="A7" s="4" t="s">
        <v>69</v>
      </c>
      <c r="B7" s="5" t="n">
        <v>43571510</v>
      </c>
      <c r="C7" s="5" t="n">
        <v>43192076</v>
      </c>
    </row>
    <row r="8" spans="1:3">
      <c r="A8" s="4" t="s">
        <v>70</v>
      </c>
      <c r="B8" s="5" t="n">
        <v>8429348</v>
      </c>
      <c r="C8" s="5" t="n">
        <v>7456906</v>
      </c>
    </row>
    <row r="9" spans="1:3">
      <c r="A9" s="3" t="s">
        <v>71</v>
      </c>
    </row>
    <row r="10" spans="1:3">
      <c r="A10" s="4" t="s">
        <v>72</v>
      </c>
      <c r="B10" s="5" t="n">
        <v>-1828408</v>
      </c>
      <c r="C10" s="5" t="n">
        <v>-1891042</v>
      </c>
    </row>
    <row r="11" spans="1:3">
      <c r="A11" s="4" t="s">
        <v>73</v>
      </c>
      <c r="B11" s="5" t="n">
        <v>39896</v>
      </c>
      <c r="C11" s="5" t="n">
        <v>32818</v>
      </c>
    </row>
    <row r="12" spans="1:3">
      <c r="A12" s="4" t="s">
        <v>74</v>
      </c>
      <c r="B12" s="5" t="n">
        <v>-1788512</v>
      </c>
      <c r="C12" s="5" t="n">
        <v>-1858224</v>
      </c>
    </row>
    <row r="13" spans="1:3">
      <c r="A13" s="4" t="s">
        <v>75</v>
      </c>
      <c r="B13" s="5" t="n">
        <v>-97672</v>
      </c>
      <c r="C13" s="5" t="n">
        <v>-67458</v>
      </c>
    </row>
    <row r="14" spans="1:3">
      <c r="A14" s="4" t="s">
        <v>76</v>
      </c>
      <c r="B14" s="5" t="n">
        <v>-1886184</v>
      </c>
      <c r="C14" s="5" t="n">
        <v>-1925682</v>
      </c>
    </row>
    <row r="15" spans="1:3">
      <c r="A15" s="4" t="s">
        <v>77</v>
      </c>
      <c r="B15" s="5" t="n">
        <v>6543164</v>
      </c>
      <c r="C15" s="5" t="n">
        <v>5531224</v>
      </c>
    </row>
    <row r="16" spans="1:3">
      <c r="A16" s="4" t="s">
        <v>78</v>
      </c>
      <c r="B16" s="5" t="n">
        <v>1029556</v>
      </c>
      <c r="C16" s="5" t="n">
        <v>932874</v>
      </c>
    </row>
    <row r="17" spans="1:3">
      <c r="A17" s="4" t="s">
        <v>79</v>
      </c>
      <c r="B17" s="6" t="n">
        <v>5513608</v>
      </c>
      <c r="C17" s="6" t="n">
        <v>4598350</v>
      </c>
    </row>
    <row r="18" spans="1:3">
      <c r="A18" s="4" t="s">
        <v>80</v>
      </c>
      <c r="B18" s="7" t="n">
        <v>1.65</v>
      </c>
      <c r="C18" s="7" t="n">
        <v>1.36</v>
      </c>
    </row>
    <row r="19" spans="1:3">
      <c r="A19" s="4" t="s">
        <v>81</v>
      </c>
      <c r="B19" s="7" t="n">
        <v>1.6</v>
      </c>
      <c r="C19" s="7" t="n">
        <v>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215</v>
      </c>
    </row>
    <row r="4" spans="1:2">
      <c r="A4" s="4" t="s">
        <v>138</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93</v>
      </c>
      <c r="B9" s="4" t="s">
        <v>240</v>
      </c>
    </row>
    <row r="10" spans="1:2">
      <c r="A10" s="4" t="s">
        <v>241</v>
      </c>
      <c r="B10" s="4" t="s">
        <v>242</v>
      </c>
    </row>
    <row r="11" spans="1:2">
      <c r="A11" s="4" t="s">
        <v>243</v>
      </c>
      <c r="B11" s="4" t="s">
        <v>244</v>
      </c>
    </row>
    <row r="12" spans="1:2">
      <c r="A12" s="4" t="s">
        <v>245</v>
      </c>
      <c r="B12" s="4" t="s">
        <v>246</v>
      </c>
    </row>
    <row r="13" spans="1:2">
      <c r="A13" s="4" t="s">
        <v>223</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6</v>
      </c>
    </row>
    <row r="4" spans="1:2">
      <c r="A4" s="4" t="s">
        <v>93</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9</v>
      </c>
    </row>
    <row r="4" spans="1:2">
      <c r="A4" s="4" t="s">
        <v>188</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64</v>
      </c>
    </row>
    <row r="3" spans="1:3">
      <c r="A3" s="3" t="s">
        <v>83</v>
      </c>
    </row>
    <row r="4" spans="1:3">
      <c r="A4" s="4" t="s">
        <v>79</v>
      </c>
      <c r="B4" s="6" t="n">
        <v>5513608</v>
      </c>
      <c r="C4" s="6" t="n">
        <v>4598350</v>
      </c>
    </row>
    <row r="5" spans="1:3">
      <c r="A5" s="3" t="s">
        <v>84</v>
      </c>
    </row>
    <row r="6" spans="1:3">
      <c r="A6" s="4" t="s">
        <v>85</v>
      </c>
      <c r="B6" s="5" t="n">
        <v>45223</v>
      </c>
      <c r="C6" s="5" t="n">
        <v>-461374</v>
      </c>
    </row>
    <row r="7" spans="1:3">
      <c r="A7" s="4" t="s">
        <v>86</v>
      </c>
      <c r="B7" s="5" t="n">
        <v>143906</v>
      </c>
      <c r="C7" s="5" t="n">
        <v>37388</v>
      </c>
    </row>
    <row r="8" spans="1:3">
      <c r="A8" s="4" t="s">
        <v>87</v>
      </c>
      <c r="B8" s="5" t="n">
        <v>189129</v>
      </c>
      <c r="C8" s="5" t="n">
        <v>-423986</v>
      </c>
    </row>
    <row r="9" spans="1:3">
      <c r="A9" s="4" t="s">
        <v>88</v>
      </c>
      <c r="B9" s="6" t="n">
        <v>5702737</v>
      </c>
      <c r="C9" s="6" t="n">
        <v>41743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13</v>
      </c>
    </row>
    <row r="4" spans="1:2">
      <c r="A4" s="4" t="s">
        <v>212</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323</v>
      </c>
      <c r="B1" s="2" t="s">
        <v>1</v>
      </c>
    </row>
    <row r="2" spans="1:3">
      <c r="B2" s="2" t="s">
        <v>324</v>
      </c>
      <c r="C2" s="2" t="s">
        <v>325</v>
      </c>
    </row>
    <row r="3" spans="1:3">
      <c r="A3" s="3" t="s">
        <v>326</v>
      </c>
    </row>
    <row r="4" spans="1:3">
      <c r="A4" s="4" t="s">
        <v>327</v>
      </c>
      <c r="B4" s="6" t="n">
        <v>-38988</v>
      </c>
      <c r="C4" s="6" t="n">
        <v>7458</v>
      </c>
    </row>
    <row r="5" spans="1:3">
      <c r="A5" s="4" t="s">
        <v>328</v>
      </c>
      <c r="B5" s="6" t="n">
        <v>522560</v>
      </c>
      <c r="C5" s="5" t="n">
        <v>462132</v>
      </c>
    </row>
    <row r="6" spans="1:3">
      <c r="A6" s="4" t="s">
        <v>329</v>
      </c>
      <c r="B6" s="4" t="s">
        <v>330</v>
      </c>
    </row>
    <row r="7" spans="1:3">
      <c r="A7" s="4" t="s">
        <v>331</v>
      </c>
      <c r="B7" s="6" t="n">
        <v>596000</v>
      </c>
      <c r="C7" s="5" t="n">
        <v>734000</v>
      </c>
    </row>
    <row r="8" spans="1:3">
      <c r="A8" s="4" t="s">
        <v>332</v>
      </c>
      <c r="B8" s="5" t="n">
        <v>6695223</v>
      </c>
      <c r="C8" s="5" t="n">
        <v>7553410</v>
      </c>
    </row>
    <row r="9" spans="1:3">
      <c r="A9" s="4" t="s">
        <v>333</v>
      </c>
      <c r="B9" s="5" t="n">
        <v>1104543</v>
      </c>
      <c r="C9" s="6" t="n">
        <v>1935267</v>
      </c>
    </row>
    <row r="10" spans="1:3">
      <c r="A10" s="4" t="s">
        <v>334</v>
      </c>
      <c r="B10" s="6" t="n">
        <v>2989272</v>
      </c>
    </row>
    <row r="11" spans="1:3">
      <c r="A11" s="4" t="s">
        <v>335</v>
      </c>
    </row>
    <row r="12" spans="1:3">
      <c r="A12" s="3" t="s">
        <v>326</v>
      </c>
    </row>
    <row r="13" spans="1:3">
      <c r="A13" s="4" t="s">
        <v>336</v>
      </c>
      <c r="B13" s="4" t="s">
        <v>337</v>
      </c>
      <c r="C13" s="4" t="s">
        <v>338</v>
      </c>
    </row>
    <row r="14" spans="1:3">
      <c r="A14" s="4" t="s">
        <v>339</v>
      </c>
    </row>
    <row r="15" spans="1:3">
      <c r="A15" s="3" t="s">
        <v>326</v>
      </c>
    </row>
    <row r="16" spans="1:3">
      <c r="A16" s="4" t="s">
        <v>340</v>
      </c>
      <c r="B16" s="5" t="n">
        <v>1</v>
      </c>
      <c r="C16" s="5" t="n">
        <v>1</v>
      </c>
    </row>
    <row r="17" spans="1:3">
      <c r="A17" s="4" t="s">
        <v>341</v>
      </c>
    </row>
    <row r="18" spans="1:3">
      <c r="A18" s="3" t="s">
        <v>326</v>
      </c>
    </row>
    <row r="19" spans="1:3">
      <c r="A19" s="4" t="s">
        <v>342</v>
      </c>
      <c r="B19" s="4" t="s">
        <v>343</v>
      </c>
    </row>
    <row r="20" spans="1:3">
      <c r="A20" s="4" t="s">
        <v>344</v>
      </c>
    </row>
    <row r="21" spans="1:3">
      <c r="A21" s="3" t="s">
        <v>326</v>
      </c>
    </row>
    <row r="22" spans="1:3">
      <c r="A22" s="4" t="s">
        <v>342</v>
      </c>
      <c r="B22"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64</v>
      </c>
    </row>
    <row r="2" spans="1:3">
      <c r="A2" s="3" t="s">
        <v>186</v>
      </c>
    </row>
    <row r="3" spans="1:3">
      <c r="A3" s="4" t="s">
        <v>347</v>
      </c>
      <c r="B3" s="6" t="n">
        <v>32899114</v>
      </c>
      <c r="C3" s="6" t="n">
        <v>33427983</v>
      </c>
    </row>
    <row r="4" spans="1:3">
      <c r="A4" s="4" t="s">
        <v>348</v>
      </c>
      <c r="B4" s="5" t="n">
        <v>274158</v>
      </c>
      <c r="C4" s="5" t="n">
        <v>141646</v>
      </c>
    </row>
    <row r="5" spans="1:3">
      <c r="A5" s="4" t="s">
        <v>349</v>
      </c>
      <c r="B5" s="5" t="n">
        <v>6087833</v>
      </c>
      <c r="C5" s="5" t="n">
        <v>7762508</v>
      </c>
    </row>
    <row r="6" spans="1:3">
      <c r="A6" s="4" t="s">
        <v>350</v>
      </c>
      <c r="B6" s="6" t="n">
        <v>39261105</v>
      </c>
      <c r="C6" s="6" t="n">
        <v>41332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4</v>
      </c>
    </row>
    <row r="2" spans="1:3">
      <c r="A2" s="3" t="s">
        <v>90</v>
      </c>
    </row>
    <row r="3" spans="1:3">
      <c r="A3" s="4" t="s">
        <v>91</v>
      </c>
      <c r="B3" s="6" t="n">
        <v>6821883</v>
      </c>
      <c r="C3" s="6" t="n">
        <v>4409042</v>
      </c>
    </row>
    <row r="4" spans="1:3">
      <c r="A4" s="4" t="s">
        <v>92</v>
      </c>
      <c r="B4" s="5" t="n">
        <v>25484865</v>
      </c>
      <c r="C4" s="5" t="n">
        <v>25101663</v>
      </c>
    </row>
    <row r="5" spans="1:3">
      <c r="A5" s="4" t="s">
        <v>93</v>
      </c>
      <c r="B5" s="5" t="n">
        <v>39261105</v>
      </c>
      <c r="C5" s="5" t="n">
        <v>41332137</v>
      </c>
    </row>
    <row r="6" spans="1:3">
      <c r="A6" s="4" t="s">
        <v>94</v>
      </c>
      <c r="B6" s="5" t="n">
        <v>1578248</v>
      </c>
      <c r="C6" s="5" t="n">
        <v>2149295</v>
      </c>
    </row>
    <row r="7" spans="1:3">
      <c r="A7" s="4" t="s">
        <v>95</v>
      </c>
      <c r="B7" s="5" t="n">
        <v>73146101</v>
      </c>
      <c r="C7" s="5" t="n">
        <v>72992137</v>
      </c>
    </row>
    <row r="8" spans="1:3">
      <c r="A8" s="3" t="s">
        <v>96</v>
      </c>
    </row>
    <row r="9" spans="1:3">
      <c r="A9" s="4" t="s">
        <v>97</v>
      </c>
      <c r="B9" s="5" t="n">
        <v>1420104</v>
      </c>
      <c r="C9" s="5" t="n">
        <v>1422785</v>
      </c>
    </row>
    <row r="10" spans="1:3">
      <c r="A10" s="4" t="s">
        <v>98</v>
      </c>
      <c r="B10" s="5" t="n">
        <v>10095529</v>
      </c>
      <c r="C10" s="5" t="n">
        <v>10143678</v>
      </c>
    </row>
    <row r="11" spans="1:3">
      <c r="A11" s="4" t="s">
        <v>99</v>
      </c>
      <c r="B11" s="5" t="n">
        <v>19111801</v>
      </c>
      <c r="C11" s="5" t="n">
        <v>18244038</v>
      </c>
    </row>
    <row r="12" spans="1:3">
      <c r="A12" s="4" t="s">
        <v>100</v>
      </c>
      <c r="B12" s="5" t="n">
        <v>30627434</v>
      </c>
      <c r="C12" s="5" t="n">
        <v>29810501</v>
      </c>
    </row>
    <row r="13" spans="1:3">
      <c r="A13" s="4" t="s">
        <v>101</v>
      </c>
      <c r="B13" s="5" t="n">
        <v>16591890</v>
      </c>
      <c r="C13" s="5" t="n">
        <v>15267877</v>
      </c>
    </row>
    <row r="14" spans="1:3">
      <c r="A14" s="4" t="s">
        <v>102</v>
      </c>
      <c r="B14" s="5" t="n">
        <v>14035544</v>
      </c>
      <c r="C14" s="5" t="n">
        <v>14542624</v>
      </c>
    </row>
    <row r="15" spans="1:3">
      <c r="A15" s="4" t="s">
        <v>103</v>
      </c>
      <c r="B15" s="5" t="n">
        <v>15792738</v>
      </c>
      <c r="C15" s="5" t="n">
        <v>17044400</v>
      </c>
    </row>
    <row r="16" spans="1:3">
      <c r="A16" s="4" t="s">
        <v>104</v>
      </c>
      <c r="B16" s="5" t="n">
        <v>4696370</v>
      </c>
      <c r="C16" s="5" t="n">
        <v>4696370</v>
      </c>
    </row>
    <row r="17" spans="1:3">
      <c r="A17" s="4" t="s">
        <v>105</v>
      </c>
      <c r="B17" s="5" t="n">
        <v>2989272</v>
      </c>
    </row>
    <row r="18" spans="1:3">
      <c r="A18" s="4" t="s">
        <v>106</v>
      </c>
      <c r="C18" s="5" t="n">
        <v>113353</v>
      </c>
    </row>
    <row r="19" spans="1:3">
      <c r="A19" s="4" t="s">
        <v>107</v>
      </c>
      <c r="B19" s="5" t="n">
        <v>88828</v>
      </c>
      <c r="C19" s="5" t="n">
        <v>88902</v>
      </c>
    </row>
    <row r="20" spans="1:3">
      <c r="A20" s="4" t="s">
        <v>108</v>
      </c>
      <c r="B20" s="5" t="n">
        <v>110748853</v>
      </c>
      <c r="C20" s="5" t="n">
        <v>109477786</v>
      </c>
    </row>
    <row r="21" spans="1:3">
      <c r="A21" s="3" t="s">
        <v>109</v>
      </c>
    </row>
    <row r="22" spans="1:3">
      <c r="A22" s="4" t="s">
        <v>110</v>
      </c>
      <c r="B22" s="5" t="n">
        <v>6692692</v>
      </c>
      <c r="C22" s="5" t="n">
        <v>7982620</v>
      </c>
    </row>
    <row r="23" spans="1:3">
      <c r="A23" s="4" t="s">
        <v>111</v>
      </c>
      <c r="B23" s="5" t="n">
        <v>1047498</v>
      </c>
    </row>
    <row r="24" spans="1:3">
      <c r="A24" s="4" t="s">
        <v>112</v>
      </c>
      <c r="B24" s="5" t="n">
        <v>266667</v>
      </c>
      <c r="C24" s="5" t="n">
        <v>266667</v>
      </c>
    </row>
    <row r="25" spans="1:3">
      <c r="A25" s="4" t="s">
        <v>113</v>
      </c>
      <c r="B25" s="5" t="n">
        <v>8576248</v>
      </c>
      <c r="C25" s="5" t="n">
        <v>5115400</v>
      </c>
    </row>
    <row r="26" spans="1:3">
      <c r="A26" s="4" t="s">
        <v>114</v>
      </c>
      <c r="B26" s="5" t="n">
        <v>16583105</v>
      </c>
      <c r="C26" s="5" t="n">
        <v>13364687</v>
      </c>
    </row>
    <row r="27" spans="1:3">
      <c r="A27" s="4" t="s">
        <v>115</v>
      </c>
      <c r="B27" s="5" t="n">
        <v>33240407</v>
      </c>
      <c r="C27" s="5" t="n">
        <v>40283115</v>
      </c>
    </row>
    <row r="28" spans="1:3">
      <c r="A28" s="4" t="s">
        <v>116</v>
      </c>
      <c r="B28" s="5" t="n">
        <v>3177778</v>
      </c>
      <c r="C28" s="5" t="n">
        <v>3444445</v>
      </c>
    </row>
    <row r="29" spans="1:3">
      <c r="A29" s="4" t="s">
        <v>117</v>
      </c>
      <c r="B29" s="5" t="n">
        <v>1960996</v>
      </c>
    </row>
    <row r="30" spans="1:3">
      <c r="A30" s="4" t="s">
        <v>106</v>
      </c>
      <c r="B30" s="5" t="n">
        <v>49284</v>
      </c>
    </row>
    <row r="31" spans="1:3">
      <c r="A31" s="4" t="s">
        <v>118</v>
      </c>
      <c r="B31" s="5" t="n">
        <v>32302</v>
      </c>
      <c r="C31" s="5" t="n">
        <v>53128</v>
      </c>
    </row>
    <row r="32" spans="1:3">
      <c r="A32" s="4" t="s">
        <v>119</v>
      </c>
      <c r="B32" s="5" t="n">
        <v>55043872</v>
      </c>
      <c r="C32" s="5" t="n">
        <v>57145375</v>
      </c>
    </row>
    <row r="33" spans="1:3">
      <c r="A33" s="3" t="s">
        <v>120</v>
      </c>
    </row>
    <row r="34" spans="1:3">
      <c r="A34" s="4" t="s">
        <v>121</v>
      </c>
      <c r="B34" s="5" t="n">
        <v>12094413</v>
      </c>
      <c r="C34" s="5" t="n">
        <v>12094413</v>
      </c>
    </row>
    <row r="35" spans="1:3">
      <c r="A35" s="4" t="s">
        <v>122</v>
      </c>
      <c r="B35" s="5" t="n">
        <v>-14235190</v>
      </c>
      <c r="C35" s="5" t="n">
        <v>-14235190</v>
      </c>
    </row>
    <row r="36" spans="1:3">
      <c r="A36" s="4" t="s">
        <v>123</v>
      </c>
      <c r="B36" s="5" t="n">
        <v>8262208</v>
      </c>
      <c r="C36" s="5" t="n">
        <v>8981523</v>
      </c>
    </row>
    <row r="37" spans="1:3">
      <c r="A37" s="4" t="s">
        <v>124</v>
      </c>
      <c r="B37" s="5" t="n">
        <v>-1987870</v>
      </c>
      <c r="C37" s="5" t="n">
        <v>-2057985</v>
      </c>
    </row>
    <row r="38" spans="1:3">
      <c r="A38" s="4" t="s">
        <v>125</v>
      </c>
      <c r="B38" s="5" t="n">
        <v>51571420</v>
      </c>
      <c r="C38" s="5" t="n">
        <v>47549650</v>
      </c>
    </row>
    <row r="39" spans="1:3">
      <c r="A39" s="4" t="s">
        <v>126</v>
      </c>
      <c r="B39" s="5" t="n">
        <v>55704981</v>
      </c>
      <c r="C39" s="5" t="n">
        <v>52332411</v>
      </c>
    </row>
    <row r="40" spans="1:3">
      <c r="A40" s="4" t="s">
        <v>127</v>
      </c>
      <c r="B40" s="6" t="n">
        <v>110748853</v>
      </c>
      <c r="C40" s="6" t="n">
        <v>1094777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1</v>
      </c>
      <c r="B1" s="2" t="s">
        <v>2</v>
      </c>
      <c r="C1" s="2" t="s">
        <v>64</v>
      </c>
    </row>
    <row r="2" spans="1:3">
      <c r="A2" s="3" t="s">
        <v>186</v>
      </c>
    </row>
    <row r="3" spans="1:3">
      <c r="A3" s="4" t="s">
        <v>352</v>
      </c>
      <c r="B3" s="6" t="n">
        <v>696486</v>
      </c>
      <c r="C3" s="6" t="n">
        <v>538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64</v>
      </c>
    </row>
    <row r="2" spans="1:3">
      <c r="A2" s="4" t="s">
        <v>354</v>
      </c>
      <c r="B2" s="6" t="n">
        <v>663698</v>
      </c>
      <c r="C2" s="6" t="n">
        <v>663698</v>
      </c>
    </row>
    <row r="3" spans="1:3">
      <c r="A3" s="4" t="s">
        <v>355</v>
      </c>
      <c r="B3" s="5" t="n">
        <v>379921</v>
      </c>
      <c r="C3" s="5" t="n">
        <v>379921</v>
      </c>
    </row>
    <row r="4" spans="1:3">
      <c r="A4" s="4" t="s">
        <v>356</v>
      </c>
      <c r="B4" s="5" t="n">
        <v>2271980</v>
      </c>
      <c r="C4" s="5" t="n">
        <v>2271980</v>
      </c>
    </row>
    <row r="5" spans="1:3">
      <c r="A5" s="4" t="s">
        <v>357</v>
      </c>
      <c r="B5" s="5" t="n">
        <v>22780720</v>
      </c>
      <c r="C5" s="5" t="n">
        <v>22780720</v>
      </c>
    </row>
    <row r="6" spans="1:3">
      <c r="A6" s="4" t="s">
        <v>358</v>
      </c>
      <c r="B6" s="5" t="n">
        <v>6987982</v>
      </c>
      <c r="C6" s="5" t="n">
        <v>5736320</v>
      </c>
    </row>
    <row r="7" spans="1:3">
      <c r="A7" s="4" t="s">
        <v>243</v>
      </c>
      <c r="B7" s="5" t="n">
        <v>15792738</v>
      </c>
      <c r="C7" s="5" t="n">
        <v>17044400</v>
      </c>
    </row>
    <row r="8" spans="1:3">
      <c r="A8" s="4" t="s">
        <v>104</v>
      </c>
      <c r="B8" s="5" t="n">
        <v>4696370</v>
      </c>
      <c r="C8" s="5" t="n">
        <v>4696370</v>
      </c>
    </row>
    <row r="9" spans="1:3">
      <c r="A9" s="4" t="s">
        <v>359</v>
      </c>
    </row>
    <row r="10" spans="1:3">
      <c r="A10" s="4" t="s">
        <v>360</v>
      </c>
      <c r="B10" s="5" t="n">
        <v>3410000</v>
      </c>
      <c r="C10" s="5" t="n">
        <v>3410000</v>
      </c>
    </row>
    <row r="11" spans="1:3">
      <c r="A11" s="4" t="s">
        <v>361</v>
      </c>
      <c r="B11" s="5" t="n">
        <v>5500010</v>
      </c>
      <c r="C11" s="5" t="n">
        <v>5500010</v>
      </c>
    </row>
    <row r="12" spans="1:3">
      <c r="A12" s="4" t="s">
        <v>362</v>
      </c>
    </row>
    <row r="13" spans="1:3">
      <c r="A13" s="4" t="s">
        <v>363</v>
      </c>
      <c r="B13" s="5" t="n">
        <v>1500000</v>
      </c>
      <c r="C13" s="5" t="n">
        <v>1500000</v>
      </c>
    </row>
    <row r="14" spans="1:3">
      <c r="A14" s="4" t="s">
        <v>364</v>
      </c>
    </row>
    <row r="15" spans="1:3">
      <c r="A15" s="4" t="s">
        <v>361</v>
      </c>
      <c r="B15" s="5" t="n">
        <v>1369000</v>
      </c>
      <c r="C15" s="5" t="n">
        <v>1369000</v>
      </c>
    </row>
    <row r="16" spans="1:3">
      <c r="A16" s="4" t="s">
        <v>354</v>
      </c>
      <c r="B16" s="5" t="n">
        <v>1387000</v>
      </c>
      <c r="C16" s="5" t="n">
        <v>1387000</v>
      </c>
    </row>
    <row r="17" spans="1:3">
      <c r="A17" s="4" t="s">
        <v>365</v>
      </c>
      <c r="B17" s="5" t="n">
        <v>183000</v>
      </c>
      <c r="C17" s="5" t="n">
        <v>183000</v>
      </c>
    </row>
    <row r="18" spans="1:3">
      <c r="A18" s="4" t="s">
        <v>366</v>
      </c>
    </row>
    <row r="19" spans="1:3">
      <c r="A19" s="4" t="s">
        <v>361</v>
      </c>
      <c r="B19" s="5" t="n">
        <v>1050000</v>
      </c>
      <c r="C19" s="5" t="n">
        <v>1050000</v>
      </c>
    </row>
    <row r="20" spans="1:3">
      <c r="A20" s="4" t="s">
        <v>367</v>
      </c>
    </row>
    <row r="21" spans="1:3">
      <c r="A21" s="4" t="s">
        <v>361</v>
      </c>
      <c r="B21" s="5" t="n">
        <v>3965000</v>
      </c>
      <c r="C21" s="5" t="n">
        <v>3965000</v>
      </c>
    </row>
    <row r="22" spans="1:3">
      <c r="A22" s="4" t="s">
        <v>354</v>
      </c>
      <c r="B22" s="5" t="n">
        <v>1034000</v>
      </c>
      <c r="C22" s="5" t="n">
        <v>1034000</v>
      </c>
    </row>
    <row r="23" spans="1:3">
      <c r="A23" s="4" t="s">
        <v>365</v>
      </c>
      <c r="B23" s="6" t="n">
        <v>67111</v>
      </c>
      <c r="C23" s="6" t="n">
        <v>67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8</v>
      </c>
      <c r="B1" s="2" t="s">
        <v>1</v>
      </c>
    </row>
    <row r="2" spans="1:3">
      <c r="B2" s="2" t="s">
        <v>2</v>
      </c>
      <c r="C2" s="2" t="s">
        <v>64</v>
      </c>
    </row>
    <row r="3" spans="1:3">
      <c r="A3" s="3" t="s">
        <v>189</v>
      </c>
    </row>
    <row r="4" spans="1:3">
      <c r="A4" s="4" t="s">
        <v>369</v>
      </c>
      <c r="B4" s="6" t="n">
        <v>1251662</v>
      </c>
      <c r="C4" s="6" t="n">
        <v>1217525</v>
      </c>
    </row>
    <row r="5" spans="1:3">
      <c r="A5" s="3" t="s">
        <v>370</v>
      </c>
    </row>
    <row r="6" spans="1:3">
      <c r="A6" s="4" t="s">
        <v>371</v>
      </c>
      <c r="B6" s="5" t="n">
        <v>1236796</v>
      </c>
    </row>
    <row r="7" spans="1:3">
      <c r="A7" s="4" t="s">
        <v>372</v>
      </c>
      <c r="B7" s="5" t="n">
        <v>1234971</v>
      </c>
    </row>
    <row r="8" spans="1:3">
      <c r="A8" s="4" t="s">
        <v>373</v>
      </c>
      <c r="B8" s="5" t="n">
        <v>1231686</v>
      </c>
    </row>
    <row r="9" spans="1:3">
      <c r="A9" s="4" t="s">
        <v>374</v>
      </c>
      <c r="B9" s="5" t="n">
        <v>1227488</v>
      </c>
    </row>
    <row r="10" spans="1:3">
      <c r="A10" s="4" t="s">
        <v>375</v>
      </c>
      <c r="B10" s="6" t="n">
        <v>1222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6</v>
      </c>
      <c r="B1" s="2" t="s">
        <v>2</v>
      </c>
      <c r="C1" s="2" t="s">
        <v>64</v>
      </c>
    </row>
    <row r="2" spans="1:3">
      <c r="A2" s="3" t="s">
        <v>192</v>
      </c>
    </row>
    <row r="3" spans="1:3">
      <c r="A3" s="4" t="s">
        <v>377</v>
      </c>
      <c r="B3" s="6" t="n">
        <v>4849081</v>
      </c>
      <c r="C3" s="6" t="n">
        <v>3395511</v>
      </c>
    </row>
    <row r="4" spans="1:3">
      <c r="A4" s="4" t="s">
        <v>378</v>
      </c>
      <c r="B4" s="5" t="n">
        <v>44667</v>
      </c>
      <c r="C4" s="5" t="n">
        <v>147099</v>
      </c>
    </row>
    <row r="5" spans="1:3">
      <c r="A5" s="4" t="s">
        <v>379</v>
      </c>
      <c r="B5" s="5" t="n">
        <v>1695464</v>
      </c>
      <c r="C5" s="5" t="n">
        <v>370477</v>
      </c>
    </row>
    <row r="6" spans="1:3">
      <c r="A6" s="4" t="s">
        <v>380</v>
      </c>
      <c r="B6" s="5" t="n">
        <v>402318</v>
      </c>
      <c r="C6" s="5" t="n">
        <v>402158</v>
      </c>
    </row>
    <row r="7" spans="1:3">
      <c r="A7" s="4" t="s">
        <v>381</v>
      </c>
      <c r="B7" s="5" t="n">
        <v>1617020</v>
      </c>
      <c r="C7" s="5" t="n">
        <v>853283</v>
      </c>
    </row>
    <row r="8" spans="1:3">
      <c r="A8" s="4" t="s">
        <v>382</v>
      </c>
      <c r="B8" s="6" t="n">
        <v>8608550</v>
      </c>
      <c r="C8" s="6" t="n">
        <v>5168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83</v>
      </c>
      <c r="B1" s="2" t="s">
        <v>1</v>
      </c>
    </row>
    <row r="2" spans="1:4">
      <c r="B2" s="2" t="s">
        <v>384</v>
      </c>
      <c r="C2" s="2" t="s">
        <v>2</v>
      </c>
      <c r="D2" s="2" t="s">
        <v>64</v>
      </c>
    </row>
    <row r="3" spans="1:4">
      <c r="A3" s="3" t="s">
        <v>385</v>
      </c>
    </row>
    <row r="4" spans="1:4">
      <c r="A4" s="4" t="s">
        <v>386</v>
      </c>
      <c r="C4" s="6" t="n">
        <v>14413</v>
      </c>
    </row>
    <row r="5" spans="1:4">
      <c r="A5" s="4" t="s">
        <v>387</v>
      </c>
      <c r="C5" s="4" t="s">
        <v>388</v>
      </c>
      <c r="D5" s="4" t="s">
        <v>388</v>
      </c>
    </row>
    <row r="6" spans="1:4">
      <c r="A6" s="4" t="s">
        <v>389</v>
      </c>
      <c r="C6" s="6" t="n">
        <v>-46288</v>
      </c>
      <c r="D6" s="6" t="n">
        <v>71338</v>
      </c>
    </row>
    <row r="7" spans="1:4">
      <c r="A7" s="4" t="s">
        <v>390</v>
      </c>
      <c r="C7" s="6" t="n">
        <v>25000</v>
      </c>
      <c r="D7" s="6" t="n">
        <v>33000</v>
      </c>
    </row>
    <row r="8" spans="1:4">
      <c r="A8" s="4" t="s">
        <v>391</v>
      </c>
      <c r="C8" s="4" t="s">
        <v>392</v>
      </c>
      <c r="D8" s="4" t="s">
        <v>392</v>
      </c>
    </row>
    <row r="9" spans="1:4">
      <c r="A9" s="4" t="s">
        <v>393</v>
      </c>
      <c r="C9" s="4" t="s">
        <v>388</v>
      </c>
      <c r="D9" s="4" t="s">
        <v>388</v>
      </c>
    </row>
    <row r="10" spans="1:4">
      <c r="A10" s="4" t="s">
        <v>394</v>
      </c>
      <c r="C10" s="6" t="n">
        <v>309922</v>
      </c>
      <c r="D10" s="6" t="n">
        <v>271541</v>
      </c>
    </row>
    <row r="11" spans="1:4">
      <c r="A11" s="4" t="s">
        <v>395</v>
      </c>
    </row>
    <row r="12" spans="1:4">
      <c r="A12" s="3" t="s">
        <v>385</v>
      </c>
    </row>
    <row r="13" spans="1:4">
      <c r="A13" s="4" t="s">
        <v>389</v>
      </c>
      <c r="B13" s="6" t="n">
        <v>-74720</v>
      </c>
    </row>
    <row r="14" spans="1:4">
      <c r="A14" s="4" t="s">
        <v>390</v>
      </c>
      <c r="B14" s="6" t="n">
        <v>5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64</v>
      </c>
    </row>
    <row r="2" spans="1:3">
      <c r="A2" s="4" t="s">
        <v>397</v>
      </c>
      <c r="B2" s="4" t="s">
        <v>398</v>
      </c>
      <c r="C2" s="4" t="s">
        <v>398</v>
      </c>
    </row>
    <row r="3" spans="1:3">
      <c r="A3" s="4" t="s">
        <v>399</v>
      </c>
    </row>
    <row r="4" spans="1:3">
      <c r="A4" s="4" t="s">
        <v>397</v>
      </c>
      <c r="B4" s="4" t="s">
        <v>400</v>
      </c>
      <c r="C4" s="4" t="s">
        <v>401</v>
      </c>
    </row>
    <row r="5" spans="1:3">
      <c r="A5" s="4" t="s">
        <v>402</v>
      </c>
    </row>
    <row r="6" spans="1:3">
      <c r="A6" s="4" t="s">
        <v>397</v>
      </c>
      <c r="B6" s="4" t="s">
        <v>403</v>
      </c>
      <c r="C6" s="4" t="s">
        <v>404</v>
      </c>
    </row>
    <row r="7" spans="1:3">
      <c r="A7" s="4" t="s">
        <v>405</v>
      </c>
    </row>
    <row r="8" spans="1:3">
      <c r="A8" s="4" t="s">
        <v>397</v>
      </c>
      <c r="B8" s="4" t="s">
        <v>406</v>
      </c>
      <c r="C8" s="4" t="s">
        <v>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64</v>
      </c>
      <c r="D1" s="2" t="s">
        <v>408</v>
      </c>
    </row>
    <row r="2" spans="1:4">
      <c r="A2" s="4" t="s">
        <v>409</v>
      </c>
      <c r="B2" s="6" t="n">
        <v>1028649</v>
      </c>
      <c r="C2" s="6" t="n">
        <v>1013831</v>
      </c>
      <c r="D2" s="6" t="n">
        <v>1249825</v>
      </c>
    </row>
    <row r="3" spans="1:4">
      <c r="A3" s="4" t="s">
        <v>410</v>
      </c>
    </row>
    <row r="4" spans="1:4">
      <c r="A4" s="4" t="s">
        <v>409</v>
      </c>
      <c r="B4" s="5" t="n">
        <v>184731</v>
      </c>
      <c r="C4" s="5" t="n">
        <v>182831</v>
      </c>
    </row>
    <row r="5" spans="1:4">
      <c r="A5" s="4" t="s">
        <v>411</v>
      </c>
    </row>
    <row r="6" spans="1:4">
      <c r="A6" s="4" t="s">
        <v>409</v>
      </c>
      <c r="B6" s="5" t="n">
        <v>843918</v>
      </c>
      <c r="C6" s="5" t="n">
        <v>831000</v>
      </c>
    </row>
    <row r="7" spans="1:4">
      <c r="A7" s="4" t="s">
        <v>412</v>
      </c>
    </row>
    <row r="8" spans="1:4">
      <c r="A8" s="4" t="s">
        <v>409</v>
      </c>
      <c r="B8" s="5" t="n">
        <v>16794</v>
      </c>
      <c r="C8" s="5" t="n">
        <v>17324</v>
      </c>
    </row>
    <row r="9" spans="1:4">
      <c r="A9" s="4" t="s">
        <v>413</v>
      </c>
    </row>
    <row r="10" spans="1:4">
      <c r="A10" s="4" t="s">
        <v>409</v>
      </c>
      <c r="B10" s="5" t="n">
        <v>31</v>
      </c>
      <c r="C10" s="5" t="n">
        <v>4</v>
      </c>
    </row>
    <row r="11" spans="1:4">
      <c r="A11" s="4" t="s">
        <v>414</v>
      </c>
    </row>
    <row r="12" spans="1:4">
      <c r="A12" s="4" t="s">
        <v>409</v>
      </c>
      <c r="B12" s="5" t="n">
        <v>16763</v>
      </c>
      <c r="C12" s="5" t="n">
        <v>17320</v>
      </c>
    </row>
    <row r="13" spans="1:4">
      <c r="A13" s="4" t="s">
        <v>415</v>
      </c>
    </row>
    <row r="14" spans="1:4">
      <c r="A14" s="4" t="s">
        <v>409</v>
      </c>
      <c r="B14" s="5" t="n">
        <v>682869</v>
      </c>
      <c r="C14" s="5" t="n">
        <v>663957</v>
      </c>
    </row>
    <row r="15" spans="1:4">
      <c r="A15" s="4" t="s">
        <v>416</v>
      </c>
    </row>
    <row r="16" spans="1:4">
      <c r="A16" s="4" t="s">
        <v>409</v>
      </c>
      <c r="B16" s="5" t="n">
        <v>102030</v>
      </c>
      <c r="C16" s="5" t="n">
        <v>99616</v>
      </c>
    </row>
    <row r="17" spans="1:4">
      <c r="A17" s="4" t="s">
        <v>417</v>
      </c>
    </row>
    <row r="18" spans="1:4">
      <c r="A18" s="4" t="s">
        <v>409</v>
      </c>
      <c r="B18" s="5" t="n">
        <v>580839</v>
      </c>
      <c r="C18" s="5" t="n">
        <v>564371</v>
      </c>
    </row>
    <row r="19" spans="1:4">
      <c r="A19" s="4" t="s">
        <v>418</v>
      </c>
    </row>
    <row r="20" spans="1:4">
      <c r="A20" s="4" t="s">
        <v>409</v>
      </c>
      <c r="B20" s="5" t="n">
        <v>328986</v>
      </c>
      <c r="C20" s="5" t="n">
        <v>332520</v>
      </c>
    </row>
    <row r="21" spans="1:4">
      <c r="A21" s="4" t="s">
        <v>419</v>
      </c>
    </row>
    <row r="22" spans="1:4">
      <c r="A22" s="4" t="s">
        <v>409</v>
      </c>
      <c r="B22" s="5" t="n">
        <v>82670</v>
      </c>
      <c r="C22" s="5" t="n">
        <v>83211</v>
      </c>
    </row>
    <row r="23" spans="1:4">
      <c r="A23" s="4" t="s">
        <v>420</v>
      </c>
    </row>
    <row r="24" spans="1:4">
      <c r="A24" s="4" t="s">
        <v>409</v>
      </c>
      <c r="B24" s="6" t="n">
        <v>246316</v>
      </c>
      <c r="C24" s="6" t="n">
        <v>249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1</v>
      </c>
      <c r="B1" s="2" t="s">
        <v>1</v>
      </c>
    </row>
    <row r="2" spans="1:3">
      <c r="B2" s="2" t="s">
        <v>2</v>
      </c>
      <c r="C2" s="2" t="s">
        <v>64</v>
      </c>
    </row>
    <row r="3" spans="1:3">
      <c r="A3" s="3" t="s">
        <v>422</v>
      </c>
    </row>
    <row r="4" spans="1:3">
      <c r="A4" s="4" t="s">
        <v>423</v>
      </c>
      <c r="B4" s="4" t="s">
        <v>424</v>
      </c>
      <c r="C4" s="4" t="s">
        <v>425</v>
      </c>
    </row>
    <row r="5" spans="1:3">
      <c r="A5" s="3" t="s">
        <v>426</v>
      </c>
    </row>
    <row r="6" spans="1:3">
      <c r="A6" s="4" t="s">
        <v>427</v>
      </c>
      <c r="B6" s="6" t="n">
        <v>-1160930</v>
      </c>
      <c r="C6" s="6" t="n">
        <v>-1362867</v>
      </c>
    </row>
    <row r="7" spans="1:3">
      <c r="A7" s="4" t="s">
        <v>428</v>
      </c>
      <c r="B7" s="5" t="n">
        <v>-41841</v>
      </c>
      <c r="C7" s="5" t="n">
        <v>-39851</v>
      </c>
    </row>
    <row r="8" spans="1:3">
      <c r="A8" s="4" t="s">
        <v>429</v>
      </c>
      <c r="B8" s="5" t="n">
        <v>-25000</v>
      </c>
      <c r="C8" s="5" t="n">
        <v>-33000</v>
      </c>
    </row>
    <row r="9" spans="1:3">
      <c r="A9" s="4" t="s">
        <v>430</v>
      </c>
      <c r="B9" s="5" t="n">
        <v>-46288</v>
      </c>
      <c r="C9" s="5" t="n">
        <v>71338</v>
      </c>
    </row>
    <row r="10" spans="1:3">
      <c r="A10" s="4" t="s">
        <v>431</v>
      </c>
      <c r="B10" s="5" t="n">
        <v>200743</v>
      </c>
      <c r="C10" s="5" t="n">
        <v>203450</v>
      </c>
    </row>
    <row r="11" spans="1:3">
      <c r="A11" s="4" t="s">
        <v>432</v>
      </c>
      <c r="B11" s="6" t="n">
        <v>-1073316</v>
      </c>
      <c r="C11" s="6" t="n">
        <v>-11609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3</v>
      </c>
      <c r="B1" s="2" t="s">
        <v>1</v>
      </c>
    </row>
    <row r="2" spans="1:3">
      <c r="B2" s="2" t="s">
        <v>2</v>
      </c>
      <c r="C2" s="2" t="s">
        <v>64</v>
      </c>
    </row>
    <row r="3" spans="1:3">
      <c r="A3" s="3" t="s">
        <v>434</v>
      </c>
    </row>
    <row r="4" spans="1:3">
      <c r="A4" s="4" t="s">
        <v>435</v>
      </c>
      <c r="B4" s="6" t="n">
        <v>1013831</v>
      </c>
      <c r="C4" s="6" t="n">
        <v>1249825</v>
      </c>
    </row>
    <row r="5" spans="1:3">
      <c r="A5" s="4" t="s">
        <v>436</v>
      </c>
      <c r="B5" s="5" t="n">
        <v>201148</v>
      </c>
      <c r="C5" s="5" t="n">
        <v>-57651</v>
      </c>
    </row>
    <row r="6" spans="1:3">
      <c r="A6" s="4" t="s">
        <v>437</v>
      </c>
      <c r="B6" s="5" t="n">
        <v>14413</v>
      </c>
      <c r="C6" s="5" t="n">
        <v>25107</v>
      </c>
    </row>
    <row r="7" spans="1:3">
      <c r="A7" s="4" t="s">
        <v>431</v>
      </c>
      <c r="B7" s="5" t="n">
        <v>-200743</v>
      </c>
      <c r="C7" s="5" t="n">
        <v>-203450</v>
      </c>
    </row>
    <row r="8" spans="1:3">
      <c r="A8" s="4" t="s">
        <v>438</v>
      </c>
      <c r="B8" s="5" t="n">
        <v>1028649</v>
      </c>
      <c r="C8" s="5" t="n">
        <v>1013831</v>
      </c>
    </row>
    <row r="9" spans="1:3">
      <c r="A9" s="4" t="s">
        <v>439</v>
      </c>
      <c r="B9" s="6" t="n">
        <v>-44667</v>
      </c>
      <c r="C9" s="6" t="n">
        <v>-1470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64</v>
      </c>
      <c r="D2" s="2" t="s">
        <v>408</v>
      </c>
    </row>
    <row r="3" spans="1:4">
      <c r="A3" s="3" t="s">
        <v>195</v>
      </c>
    </row>
    <row r="4" spans="1:4">
      <c r="A4" s="4" t="s">
        <v>441</v>
      </c>
      <c r="B4" s="6" t="n">
        <v>689936</v>
      </c>
      <c r="C4" s="6" t="n">
        <v>881452</v>
      </c>
      <c r="D4" s="6" t="n">
        <v>915495</v>
      </c>
    </row>
    <row r="5" spans="1:4">
      <c r="A5" s="4" t="s">
        <v>442</v>
      </c>
      <c r="B5" s="5" t="n">
        <v>-100530</v>
      </c>
      <c r="C5" s="5" t="n">
        <v>53860</v>
      </c>
    </row>
    <row r="6" spans="1:4">
      <c r="A6" s="4" t="s">
        <v>443</v>
      </c>
      <c r="B6" s="5" t="n">
        <v>-90442</v>
      </c>
      <c r="C6" s="5" t="n">
        <v>-87360</v>
      </c>
    </row>
    <row r="7" spans="1:4">
      <c r="A7" s="4" t="s">
        <v>444</v>
      </c>
      <c r="B7" s="5" t="n">
        <v>-544</v>
      </c>
      <c r="C7" s="5" t="n">
        <v>-543</v>
      </c>
    </row>
    <row r="8" spans="1:4">
      <c r="A8" s="4" t="s">
        <v>445</v>
      </c>
      <c r="B8" s="5" t="n">
        <v>-191516</v>
      </c>
      <c r="C8" s="5" t="n">
        <v>-34043</v>
      </c>
    </row>
    <row r="9" spans="1:4">
      <c r="A9" s="3" t="s">
        <v>446</v>
      </c>
    </row>
    <row r="10" spans="1:4">
      <c r="A10" s="4" t="s">
        <v>447</v>
      </c>
      <c r="B10" s="5" t="n">
        <v>689398</v>
      </c>
      <c r="C10" s="5" t="n">
        <v>880370</v>
      </c>
    </row>
    <row r="11" spans="1:4">
      <c r="A11" s="4" t="s">
        <v>390</v>
      </c>
      <c r="B11" s="5" t="n">
        <v>538</v>
      </c>
      <c r="C11" s="5" t="n">
        <v>1082</v>
      </c>
    </row>
    <row r="12" spans="1:4">
      <c r="A12" s="4" t="s">
        <v>448</v>
      </c>
      <c r="B12" s="6" t="n">
        <v>689936</v>
      </c>
      <c r="C12" s="6" t="n">
        <v>881452</v>
      </c>
      <c r="D12" s="6" t="n">
        <v>915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8</v>
      </c>
      <c r="B1" s="2" t="s">
        <v>2</v>
      </c>
      <c r="C1" s="2" t="s">
        <v>64</v>
      </c>
    </row>
    <row r="2" spans="1:3">
      <c r="A2" s="3" t="s">
        <v>120</v>
      </c>
    </row>
    <row r="3" spans="1:3">
      <c r="A3" s="4" t="s">
        <v>129</v>
      </c>
      <c r="B3" s="7" t="n">
        <v>2.5</v>
      </c>
      <c r="C3" s="7" t="n">
        <v>2.5</v>
      </c>
    </row>
    <row r="4" spans="1:3">
      <c r="A4" s="4" t="s">
        <v>130</v>
      </c>
      <c r="B4" s="5" t="n">
        <v>8000000</v>
      </c>
      <c r="C4" s="5" t="n">
        <v>8000000</v>
      </c>
    </row>
    <row r="5" spans="1:3">
      <c r="A5" s="4" t="s">
        <v>131</v>
      </c>
      <c r="B5" s="5" t="n">
        <v>4838071</v>
      </c>
      <c r="C5" s="5" t="n">
        <v>4838071</v>
      </c>
    </row>
    <row r="6" spans="1:3">
      <c r="A6" s="4" t="s">
        <v>132</v>
      </c>
      <c r="B6" s="5" t="n">
        <v>1487238</v>
      </c>
      <c r="C6" s="5" t="n">
        <v>1487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9</v>
      </c>
      <c r="B1" s="2" t="s">
        <v>1</v>
      </c>
    </row>
    <row r="2" spans="1:3">
      <c r="B2" s="2" t="s">
        <v>2</v>
      </c>
      <c r="C2" s="2" t="s">
        <v>64</v>
      </c>
    </row>
    <row r="3" spans="1:3">
      <c r="A3" s="3" t="s">
        <v>450</v>
      </c>
    </row>
    <row r="4" spans="1:3">
      <c r="A4" s="4" t="s">
        <v>423</v>
      </c>
      <c r="B4" s="4" t="s">
        <v>425</v>
      </c>
      <c r="C4" s="4" t="s">
        <v>451</v>
      </c>
    </row>
    <row r="5" spans="1:3">
      <c r="A5" s="4" t="s">
        <v>452</v>
      </c>
      <c r="B5" s="4" t="s">
        <v>388</v>
      </c>
      <c r="C5" s="4" t="s">
        <v>388</v>
      </c>
    </row>
    <row r="6" spans="1:3">
      <c r="A6" s="3" t="s">
        <v>453</v>
      </c>
    </row>
    <row r="7" spans="1:3">
      <c r="A7" s="4" t="s">
        <v>429</v>
      </c>
      <c r="B7" s="6" t="n">
        <v>25000</v>
      </c>
      <c r="C7" s="6" t="n">
        <v>33000</v>
      </c>
    </row>
    <row r="8" spans="1:3">
      <c r="A8" s="4" t="s">
        <v>428</v>
      </c>
      <c r="B8" s="5" t="n">
        <v>41841</v>
      </c>
      <c r="C8" s="5" t="n">
        <v>39851</v>
      </c>
    </row>
    <row r="9" spans="1:3">
      <c r="A9" s="4" t="s">
        <v>452</v>
      </c>
      <c r="B9" s="5" t="n">
        <v>-54330</v>
      </c>
      <c r="C9" s="5" t="n">
        <v>-67547</v>
      </c>
    </row>
    <row r="10" spans="1:3">
      <c r="A10" s="4" t="s">
        <v>454</v>
      </c>
      <c r="B10" s="5" t="n">
        <v>544</v>
      </c>
      <c r="C10" s="5" t="n">
        <v>543</v>
      </c>
    </row>
    <row r="11" spans="1:3">
      <c r="A11" s="4" t="s">
        <v>443</v>
      </c>
      <c r="B11" s="5" t="n">
        <v>90442</v>
      </c>
      <c r="C11" s="5" t="n">
        <v>87360</v>
      </c>
    </row>
    <row r="12" spans="1:3">
      <c r="A12" s="4" t="s">
        <v>455</v>
      </c>
      <c r="B12" s="5" t="n">
        <v>78497</v>
      </c>
      <c r="C12" s="5" t="n">
        <v>60207</v>
      </c>
    </row>
    <row r="13" spans="1:3">
      <c r="A13" s="4" t="s">
        <v>456</v>
      </c>
      <c r="B13" s="6" t="n">
        <v>103497</v>
      </c>
      <c r="C13" s="6" t="n">
        <v>93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57</v>
      </c>
      <c r="B1" s="2" t="s">
        <v>458</v>
      </c>
    </row>
    <row r="2" spans="1:2">
      <c r="A2" s="3" t="s">
        <v>459</v>
      </c>
    </row>
    <row r="3" spans="1:2">
      <c r="A3" s="4" t="s">
        <v>371</v>
      </c>
      <c r="B3" s="6" t="n">
        <v>152000</v>
      </c>
    </row>
    <row r="4" spans="1:2">
      <c r="A4" s="4" t="s">
        <v>372</v>
      </c>
      <c r="B4" s="5" t="n">
        <v>135000</v>
      </c>
    </row>
    <row r="5" spans="1:2">
      <c r="A5" s="4" t="s">
        <v>373</v>
      </c>
      <c r="B5" s="5" t="n">
        <v>120000</v>
      </c>
    </row>
    <row r="6" spans="1:2">
      <c r="A6" s="4" t="s">
        <v>374</v>
      </c>
      <c r="B6" s="5" t="n">
        <v>106000</v>
      </c>
    </row>
    <row r="7" spans="1:2">
      <c r="A7" s="4" t="s">
        <v>375</v>
      </c>
      <c r="B7" s="5" t="n">
        <v>95000</v>
      </c>
    </row>
    <row r="8" spans="1:2">
      <c r="A8" s="4" t="s">
        <v>460</v>
      </c>
      <c r="B8" s="6" t="n">
        <v>3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64</v>
      </c>
    </row>
    <row r="3" spans="1:3">
      <c r="A3" s="3" t="s">
        <v>462</v>
      </c>
    </row>
    <row r="4" spans="1:3">
      <c r="A4" s="4" t="s">
        <v>463</v>
      </c>
      <c r="B4" s="6" t="n">
        <v>-82673</v>
      </c>
      <c r="C4" s="6" t="n">
        <v>-118269</v>
      </c>
    </row>
    <row r="5" spans="1:3">
      <c r="A5" s="4" t="s">
        <v>464</v>
      </c>
      <c r="B5" s="5" t="n">
        <v>109593</v>
      </c>
      <c r="C5" s="5" t="n">
        <v>44315</v>
      </c>
    </row>
    <row r="6" spans="1:3">
      <c r="A6" s="4" t="s">
        <v>465</v>
      </c>
      <c r="B6" s="5" t="n">
        <v>887556</v>
      </c>
      <c r="C6" s="5" t="n">
        <v>618930</v>
      </c>
    </row>
    <row r="7" spans="1:3">
      <c r="A7" s="4" t="s">
        <v>466</v>
      </c>
      <c r="B7" s="5" t="n">
        <v>914476</v>
      </c>
      <c r="C7" s="5" t="n">
        <v>544976</v>
      </c>
    </row>
    <row r="8" spans="1:3">
      <c r="A8" s="3" t="s">
        <v>467</v>
      </c>
    </row>
    <row r="9" spans="1:3">
      <c r="A9" s="4" t="s">
        <v>463</v>
      </c>
      <c r="B9" s="5" t="n">
        <v>92446</v>
      </c>
      <c r="C9" s="5" t="n">
        <v>311608</v>
      </c>
    </row>
    <row r="10" spans="1:3">
      <c r="A10" s="4" t="s">
        <v>464</v>
      </c>
      <c r="B10" s="5" t="n">
        <v>22634</v>
      </c>
      <c r="C10" s="5" t="n">
        <v>76290</v>
      </c>
    </row>
    <row r="11" spans="1:3">
      <c r="A11" s="4" t="s">
        <v>468</v>
      </c>
      <c r="B11" s="5" t="n">
        <v>115080</v>
      </c>
      <c r="C11" s="5" t="n">
        <v>387898</v>
      </c>
    </row>
    <row r="12" spans="1:3">
      <c r="A12" s="4" t="s">
        <v>469</v>
      </c>
      <c r="B12" s="6" t="n">
        <v>1029556</v>
      </c>
      <c r="C12" s="6" t="n">
        <v>9328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0</v>
      </c>
      <c r="B1" s="2" t="s">
        <v>1</v>
      </c>
    </row>
    <row r="2" spans="1:3">
      <c r="B2" s="2" t="s">
        <v>2</v>
      </c>
      <c r="C2" s="2" t="s">
        <v>64</v>
      </c>
    </row>
    <row r="3" spans="1:3">
      <c r="A3" s="3" t="s">
        <v>198</v>
      </c>
    </row>
    <row r="4" spans="1:3">
      <c r="A4" s="4" t="s">
        <v>471</v>
      </c>
      <c r="B4" s="6" t="n">
        <v>800796</v>
      </c>
      <c r="C4" s="6" t="n">
        <v>1928627</v>
      </c>
    </row>
    <row r="5" spans="1:3">
      <c r="A5" s="4" t="s">
        <v>465</v>
      </c>
      <c r="B5" s="5" t="n">
        <v>5742368</v>
      </c>
      <c r="C5" s="5" t="n">
        <v>3602597</v>
      </c>
    </row>
    <row r="6" spans="1:3">
      <c r="A6" s="4" t="s">
        <v>134</v>
      </c>
      <c r="B6" s="6" t="n">
        <v>6543164</v>
      </c>
      <c r="C6" s="6" t="n">
        <v>55312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6"/>
  </cols>
  <sheetData>
    <row r="1" spans="1:2">
      <c r="A1" s="1" t="s">
        <v>472</v>
      </c>
      <c r="B1" s="2" t="s">
        <v>1</v>
      </c>
    </row>
    <row r="2" spans="1:2">
      <c r="B2" s="2" t="s">
        <v>2</v>
      </c>
    </row>
    <row r="3" spans="1:2">
      <c r="A3" s="4" t="s">
        <v>473</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6</v>
      </c>
      <c r="B1" s="2" t="s">
        <v>1</v>
      </c>
    </row>
    <row r="2" spans="1:3">
      <c r="B2" s="2" t="s">
        <v>2</v>
      </c>
      <c r="C2" s="2" t="s">
        <v>64</v>
      </c>
    </row>
    <row r="3" spans="1:3">
      <c r="A3" s="3" t="s">
        <v>198</v>
      </c>
    </row>
    <row r="4" spans="1:3">
      <c r="A4" s="4" t="s">
        <v>477</v>
      </c>
      <c r="B4" s="6" t="n">
        <v>1365124</v>
      </c>
      <c r="C4" s="6" t="n">
        <v>1146673</v>
      </c>
    </row>
    <row r="5" spans="1:3">
      <c r="A5" s="4" t="s">
        <v>478</v>
      </c>
      <c r="B5" s="5" t="n">
        <v>109593</v>
      </c>
      <c r="C5" s="5" t="n">
        <v>95278</v>
      </c>
    </row>
    <row r="6" spans="1:3">
      <c r="A6" s="4" t="s">
        <v>479</v>
      </c>
      <c r="B6" s="5" t="n">
        <v>-137051</v>
      </c>
      <c r="C6" s="5" t="n">
        <v>-75022</v>
      </c>
    </row>
    <row r="7" spans="1:3">
      <c r="A7" s="4" t="s">
        <v>480</v>
      </c>
      <c r="C7" s="5" t="n">
        <v>-111324</v>
      </c>
    </row>
    <row r="8" spans="1:3">
      <c r="A8" s="4" t="s">
        <v>481</v>
      </c>
      <c r="B8" s="5" t="n">
        <v>-209216</v>
      </c>
      <c r="C8" s="5" t="n">
        <v>-59232</v>
      </c>
    </row>
    <row r="9" spans="1:3">
      <c r="A9" s="4" t="s">
        <v>482</v>
      </c>
      <c r="B9" s="5" t="n">
        <v>-98894</v>
      </c>
      <c r="C9" s="5" t="n">
        <v>-63499</v>
      </c>
    </row>
    <row r="10" spans="1:3">
      <c r="A10" s="4" t="s">
        <v>469</v>
      </c>
      <c r="B10" s="6" t="n">
        <v>1029556</v>
      </c>
      <c r="C10" s="6" t="n">
        <v>9328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3</v>
      </c>
      <c r="B1" s="2" t="s">
        <v>2</v>
      </c>
      <c r="C1" s="2" t="s">
        <v>64</v>
      </c>
    </row>
    <row r="2" spans="1:3">
      <c r="A2" s="3" t="s">
        <v>484</v>
      </c>
    </row>
    <row r="3" spans="1:3">
      <c r="A3" s="4" t="s">
        <v>485</v>
      </c>
      <c r="B3" s="6" t="n">
        <v>1022898</v>
      </c>
      <c r="C3" s="6" t="n">
        <v>847162</v>
      </c>
    </row>
    <row r="4" spans="1:3">
      <c r="A4" s="4" t="s">
        <v>134</v>
      </c>
      <c r="B4" s="5" t="n">
        <v>1022898</v>
      </c>
      <c r="C4" s="5" t="n">
        <v>847162</v>
      </c>
    </row>
    <row r="5" spans="1:3">
      <c r="A5" s="3" t="s">
        <v>486</v>
      </c>
    </row>
    <row r="6" spans="1:3">
      <c r="A6" s="4" t="s">
        <v>487</v>
      </c>
      <c r="B6" s="5" t="n">
        <v>604755</v>
      </c>
      <c r="C6" s="5" t="n">
        <v>575920</v>
      </c>
    </row>
    <row r="7" spans="1:3">
      <c r="A7" s="4" t="s">
        <v>488</v>
      </c>
      <c r="B7" s="5" t="n">
        <v>81561</v>
      </c>
      <c r="C7" s="5" t="n">
        <v>105647</v>
      </c>
    </row>
    <row r="8" spans="1:3">
      <c r="A8" s="4" t="s">
        <v>381</v>
      </c>
      <c r="B8" s="5" t="n">
        <v>287115</v>
      </c>
      <c r="C8" s="5" t="n">
        <v>278948</v>
      </c>
    </row>
    <row r="9" spans="1:3">
      <c r="A9" s="4" t="s">
        <v>134</v>
      </c>
      <c r="B9" s="5" t="n">
        <v>973431</v>
      </c>
      <c r="C9" s="5" t="n">
        <v>960515</v>
      </c>
    </row>
    <row r="10" spans="1:3">
      <c r="A10" s="4" t="s">
        <v>489</v>
      </c>
      <c r="B10" s="6" t="n">
        <v>-49467</v>
      </c>
    </row>
    <row r="11" spans="1:3">
      <c r="A11" s="4" t="s">
        <v>489</v>
      </c>
      <c r="C11" s="6" t="n">
        <v>113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33"/>
    <col customWidth="1" max="3" min="3" width="80"/>
    <col customWidth="1" max="4" min="4" width="20"/>
    <col customWidth="1" max="5" min="5" width="15"/>
  </cols>
  <sheetData>
    <row r="1" spans="1:5">
      <c r="A1" s="1" t="s">
        <v>490</v>
      </c>
      <c r="B1" s="2" t="s">
        <v>491</v>
      </c>
      <c r="C1" s="2" t="s">
        <v>1</v>
      </c>
    </row>
    <row r="2" spans="1:5">
      <c r="B2" s="2" t="s">
        <v>492</v>
      </c>
      <c r="C2" s="2" t="s">
        <v>493</v>
      </c>
      <c r="D2" s="2" t="s">
        <v>494</v>
      </c>
      <c r="E2" s="2" t="s">
        <v>495</v>
      </c>
    </row>
    <row r="3" spans="1:5">
      <c r="A3" s="3" t="s">
        <v>496</v>
      </c>
    </row>
    <row r="4" spans="1:5">
      <c r="A4" s="4" t="s">
        <v>497</v>
      </c>
      <c r="C4" s="6" t="n">
        <v>33240407</v>
      </c>
    </row>
    <row r="5" spans="1:5">
      <c r="A5" s="4" t="s">
        <v>498</v>
      </c>
      <c r="C5" s="6" t="n">
        <v>16759593</v>
      </c>
    </row>
    <row r="6" spans="1:5">
      <c r="A6" s="4" t="s">
        <v>499</v>
      </c>
      <c r="C6" s="5" t="n">
        <v>0</v>
      </c>
    </row>
    <row r="7" spans="1:5">
      <c r="A7" s="4" t="s">
        <v>500</v>
      </c>
      <c r="C7" s="5" t="n">
        <v>217999</v>
      </c>
    </row>
    <row r="8" spans="1:5">
      <c r="A8" s="4" t="s">
        <v>344</v>
      </c>
    </row>
    <row r="9" spans="1:5">
      <c r="A9" s="3" t="s">
        <v>496</v>
      </c>
    </row>
    <row r="10" spans="1:5">
      <c r="A10" s="4" t="s">
        <v>501</v>
      </c>
      <c r="D10" s="5" t="n">
        <v>200000</v>
      </c>
    </row>
    <row r="11" spans="1:5">
      <c r="A11" s="4" t="s">
        <v>502</v>
      </c>
    </row>
    <row r="12" spans="1:5">
      <c r="A12" s="3" t="s">
        <v>496</v>
      </c>
    </row>
    <row r="13" spans="1:5">
      <c r="A13" s="4" t="s">
        <v>503</v>
      </c>
      <c r="C13" s="6" t="n">
        <v>50000000</v>
      </c>
    </row>
    <row r="14" spans="1:5">
      <c r="A14" s="4" t="s">
        <v>504</v>
      </c>
      <c r="C14" s="4" t="s">
        <v>505</v>
      </c>
    </row>
    <row r="15" spans="1:5">
      <c r="A15" s="4" t="s">
        <v>506</v>
      </c>
      <c r="C15" s="4" t="s">
        <v>507</v>
      </c>
    </row>
    <row r="16" spans="1:5">
      <c r="A16" s="4" t="s">
        <v>508</v>
      </c>
      <c r="C16" s="4" t="s">
        <v>509</v>
      </c>
    </row>
    <row r="17" spans="1:5">
      <c r="A17" s="4" t="s">
        <v>510</v>
      </c>
    </row>
    <row r="18" spans="1:5">
      <c r="A18" s="3" t="s">
        <v>496</v>
      </c>
    </row>
    <row r="19" spans="1:5">
      <c r="A19" s="4" t="s">
        <v>511</v>
      </c>
      <c r="C19" s="4" t="s">
        <v>512</v>
      </c>
    </row>
    <row r="20" spans="1:5">
      <c r="A20" s="4" t="s">
        <v>513</v>
      </c>
    </row>
    <row r="21" spans="1:5">
      <c r="A21" s="3" t="s">
        <v>496</v>
      </c>
    </row>
    <row r="22" spans="1:5">
      <c r="A22" s="4" t="s">
        <v>514</v>
      </c>
      <c r="C22" s="4" t="s">
        <v>515</v>
      </c>
    </row>
    <row r="23" spans="1:5">
      <c r="A23" s="4" t="s">
        <v>516</v>
      </c>
      <c r="B23" s="6" t="n">
        <v>4000000</v>
      </c>
    </row>
    <row r="24" spans="1:5">
      <c r="A24" s="4" t="s">
        <v>517</v>
      </c>
      <c r="B24" s="5" t="n">
        <v>53000</v>
      </c>
      <c r="E24" s="8" t="n">
        <v>2.86</v>
      </c>
    </row>
    <row r="25" spans="1:5">
      <c r="A25" s="4" t="s">
        <v>518</v>
      </c>
      <c r="B25" s="4" t="s">
        <v>519</v>
      </c>
    </row>
    <row r="26" spans="1:5">
      <c r="A26" s="4" t="s">
        <v>520</v>
      </c>
      <c r="B26" s="6" t="n">
        <v>22222</v>
      </c>
    </row>
    <row r="27" spans="1:5">
      <c r="A27" s="4" t="s">
        <v>521</v>
      </c>
      <c r="B27" s="4" t="s">
        <v>522</v>
      </c>
    </row>
    <row r="28" spans="1:5">
      <c r="A28" s="4" t="s">
        <v>371</v>
      </c>
      <c r="C28" s="6" t="n">
        <v>266664</v>
      </c>
    </row>
    <row r="29" spans="1:5">
      <c r="A29" s="4" t="s">
        <v>372</v>
      </c>
      <c r="C29" s="5" t="n">
        <v>266664</v>
      </c>
    </row>
    <row r="30" spans="1:5">
      <c r="A30" s="4" t="s">
        <v>373</v>
      </c>
      <c r="C30" s="5" t="n">
        <v>266664</v>
      </c>
    </row>
    <row r="31" spans="1:5">
      <c r="A31" s="4" t="s">
        <v>374</v>
      </c>
      <c r="C31" s="5" t="n">
        <v>266664</v>
      </c>
    </row>
    <row r="32" spans="1:5">
      <c r="A32" s="4" t="s">
        <v>375</v>
      </c>
      <c r="C32" s="5" t="n">
        <v>266664</v>
      </c>
    </row>
    <row r="33" spans="1:5">
      <c r="A33" s="4" t="s">
        <v>523</v>
      </c>
      <c r="C33" s="6" t="n">
        <v>2111130</v>
      </c>
    </row>
    <row r="34" spans="1:5">
      <c r="A34" s="4" t="s">
        <v>524</v>
      </c>
    </row>
    <row r="35" spans="1:5">
      <c r="A35" s="3" t="s">
        <v>496</v>
      </c>
    </row>
    <row r="36" spans="1:5">
      <c r="A36" s="4" t="s">
        <v>511</v>
      </c>
      <c r="B36"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6</v>
      </c>
      <c r="B1" s="2" t="s">
        <v>1</v>
      </c>
    </row>
    <row r="2" spans="1:3">
      <c r="B2" s="2" t="s">
        <v>2</v>
      </c>
      <c r="C2" s="2" t="s">
        <v>64</v>
      </c>
    </row>
    <row r="3" spans="1:3">
      <c r="A3" s="4" t="s">
        <v>66</v>
      </c>
      <c r="B3" s="6" t="n">
        <v>142457</v>
      </c>
      <c r="C3" s="6" t="n">
        <v>137321</v>
      </c>
    </row>
    <row r="4" spans="1:3">
      <c r="A4" s="4" t="s">
        <v>527</v>
      </c>
    </row>
    <row r="5" spans="1:3">
      <c r="A5" s="4" t="s">
        <v>66</v>
      </c>
      <c r="B5" s="5" t="n">
        <v>79929</v>
      </c>
      <c r="C5" s="5" t="n">
        <v>80347</v>
      </c>
    </row>
    <row r="6" spans="1:3">
      <c r="A6" s="4" t="s">
        <v>528</v>
      </c>
    </row>
    <row r="7" spans="1:3">
      <c r="A7" s="4" t="s">
        <v>66</v>
      </c>
      <c r="B7" s="5" t="n">
        <v>62528</v>
      </c>
      <c r="C7" s="5" t="n">
        <v>56974</v>
      </c>
    </row>
    <row r="8" spans="1:3">
      <c r="A8" s="4" t="s">
        <v>471</v>
      </c>
    </row>
    <row r="9" spans="1:3">
      <c r="A9" s="4" t="s">
        <v>66</v>
      </c>
      <c r="B9" s="5" t="n">
        <v>125717</v>
      </c>
      <c r="C9" s="5" t="n">
        <v>120993</v>
      </c>
    </row>
    <row r="10" spans="1:3">
      <c r="A10" s="4" t="s">
        <v>529</v>
      </c>
    </row>
    <row r="11" spans="1:3">
      <c r="A11" s="4" t="s">
        <v>66</v>
      </c>
      <c r="B11" s="5" t="n">
        <v>63189</v>
      </c>
      <c r="C11" s="5" t="n">
        <v>64019</v>
      </c>
    </row>
    <row r="12" spans="1:3">
      <c r="A12" s="4" t="s">
        <v>530</v>
      </c>
    </row>
    <row r="13" spans="1:3">
      <c r="A13" s="4" t="s">
        <v>66</v>
      </c>
      <c r="B13" s="5" t="n">
        <v>62528</v>
      </c>
      <c r="C13" s="5" t="n">
        <v>56974</v>
      </c>
    </row>
    <row r="14" spans="1:3">
      <c r="A14" s="4" t="s">
        <v>531</v>
      </c>
    </row>
    <row r="15" spans="1:3">
      <c r="A15" s="4" t="s">
        <v>66</v>
      </c>
      <c r="B15" s="5" t="n">
        <v>10062</v>
      </c>
      <c r="C15" s="5" t="n">
        <v>9288</v>
      </c>
    </row>
    <row r="16" spans="1:3">
      <c r="A16" s="4" t="s">
        <v>532</v>
      </c>
    </row>
    <row r="17" spans="1:3">
      <c r="A17" s="4" t="s">
        <v>66</v>
      </c>
      <c r="B17" s="5" t="n">
        <v>10062</v>
      </c>
      <c r="C17" s="5" t="n">
        <v>9288</v>
      </c>
    </row>
    <row r="18" spans="1:3">
      <c r="A18" s="4" t="s">
        <v>533</v>
      </c>
    </row>
    <row r="19" spans="1:3">
      <c r="A19" s="4" t="s">
        <v>66</v>
      </c>
      <c r="B19" s="5" t="n">
        <v>0</v>
      </c>
      <c r="C19" s="5" t="n">
        <v>0</v>
      </c>
    </row>
    <row r="20" spans="1:3">
      <c r="A20" s="4" t="s">
        <v>534</v>
      </c>
    </row>
    <row r="21" spans="1:3">
      <c r="A21" s="4" t="s">
        <v>66</v>
      </c>
      <c r="B21" s="5" t="n">
        <v>6678</v>
      </c>
      <c r="C21" s="5" t="n">
        <v>7040</v>
      </c>
    </row>
    <row r="22" spans="1:3">
      <c r="A22" s="4" t="s">
        <v>535</v>
      </c>
    </row>
    <row r="23" spans="1:3">
      <c r="A23" s="4" t="s">
        <v>66</v>
      </c>
      <c r="B23" s="5" t="n">
        <v>6678</v>
      </c>
      <c r="C23" s="5" t="n">
        <v>7040</v>
      </c>
    </row>
    <row r="24" spans="1:3">
      <c r="A24" s="4" t="s">
        <v>536</v>
      </c>
    </row>
    <row r="25" spans="1:3">
      <c r="A25" s="4" t="s">
        <v>66</v>
      </c>
      <c r="B25" s="6" t="n">
        <v>0</v>
      </c>
      <c r="C2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37</v>
      </c>
      <c r="B1" s="2" t="s">
        <v>1</v>
      </c>
    </row>
    <row r="2" spans="1:3">
      <c r="B2" s="2" t="s">
        <v>2</v>
      </c>
      <c r="C2" s="2" t="s">
        <v>64</v>
      </c>
    </row>
    <row r="3" spans="1:3">
      <c r="A3" s="3" t="s">
        <v>538</v>
      </c>
    </row>
    <row r="4" spans="1:3">
      <c r="A4" s="4" t="s">
        <v>539</v>
      </c>
      <c r="B4" s="4" t="s">
        <v>540</v>
      </c>
      <c r="C4" s="4" t="s">
        <v>5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5"/>
    <col customWidth="1" max="5" min="5" width="27"/>
    <col customWidth="1" max="6" min="6" width="37"/>
    <col customWidth="1" max="7" min="7" width="18"/>
  </cols>
  <sheetData>
    <row r="1" spans="1:7">
      <c r="A1" s="1" t="s">
        <v>133</v>
      </c>
      <c r="B1" s="2" t="s">
        <v>134</v>
      </c>
      <c r="C1" s="2" t="s">
        <v>135</v>
      </c>
      <c r="D1" s="2" t="s">
        <v>136</v>
      </c>
      <c r="E1" s="2" t="s">
        <v>137</v>
      </c>
      <c r="F1" s="2" t="s">
        <v>138</v>
      </c>
      <c r="G1" s="2" t="s">
        <v>139</v>
      </c>
    </row>
    <row r="2" spans="1:7">
      <c r="A2" s="4" t="s">
        <v>140</v>
      </c>
      <c r="B2" s="6" t="n">
        <v>49937993</v>
      </c>
      <c r="C2" s="6" t="n">
        <v>12094413</v>
      </c>
      <c r="D2" s="6" t="n">
        <v>-13870041</v>
      </c>
      <c r="E2" s="6" t="n">
        <v>8880543</v>
      </c>
      <c r="F2" s="6" t="n">
        <v>-1633999</v>
      </c>
      <c r="G2" s="6" t="n">
        <v>44467077</v>
      </c>
    </row>
    <row r="3" spans="1:7">
      <c r="A3" s="4" t="s">
        <v>141</v>
      </c>
      <c r="C3" s="5" t="n">
        <v>3374061</v>
      </c>
    </row>
    <row r="4" spans="1:7">
      <c r="A4" s="4" t="s">
        <v>79</v>
      </c>
      <c r="B4" s="5" t="n">
        <v>4598350</v>
      </c>
      <c r="G4" s="5" t="n">
        <v>4598350</v>
      </c>
    </row>
    <row r="5" spans="1:7">
      <c r="A5" s="4" t="s">
        <v>142</v>
      </c>
      <c r="B5" s="5" t="n">
        <v>-423986</v>
      </c>
      <c r="F5" s="5" t="n">
        <v>-423986</v>
      </c>
    </row>
    <row r="6" spans="1:7">
      <c r="A6" s="4" t="s">
        <v>143</v>
      </c>
      <c r="B6" s="5" t="n">
        <v>869055</v>
      </c>
      <c r="E6" s="5" t="n">
        <v>869055</v>
      </c>
    </row>
    <row r="7" spans="1:7">
      <c r="A7" s="4" t="s">
        <v>144</v>
      </c>
      <c r="B7" s="5" t="n">
        <v>-1515777</v>
      </c>
      <c r="G7" s="5" t="n">
        <v>-1515777</v>
      </c>
    </row>
    <row r="8" spans="1:7">
      <c r="A8" s="4" t="s">
        <v>145</v>
      </c>
      <c r="B8" s="5" t="n">
        <v>-768075</v>
      </c>
      <c r="E8" s="5" t="n">
        <v>-768075</v>
      </c>
    </row>
    <row r="9" spans="1:7">
      <c r="A9" s="4" t="s">
        <v>146</v>
      </c>
      <c r="B9" s="5" t="n">
        <v>-365149</v>
      </c>
      <c r="D9" s="5" t="n">
        <v>-365149</v>
      </c>
    </row>
    <row r="10" spans="1:7">
      <c r="A10" s="4" t="s">
        <v>147</v>
      </c>
      <c r="C10" s="5" t="n">
        <v>-23228</v>
      </c>
    </row>
    <row r="11" spans="1:7">
      <c r="A11" s="4" t="s">
        <v>148</v>
      </c>
      <c r="B11" s="5" t="n">
        <v>52332411</v>
      </c>
      <c r="C11" s="6" t="n">
        <v>12094413</v>
      </c>
      <c r="D11" s="5" t="n">
        <v>-14235190</v>
      </c>
      <c r="E11" s="5" t="n">
        <v>8981523</v>
      </c>
      <c r="F11" s="5" t="n">
        <v>-2057985</v>
      </c>
      <c r="G11" s="5" t="n">
        <v>47549650</v>
      </c>
    </row>
    <row r="12" spans="1:7">
      <c r="A12" s="4" t="s">
        <v>149</v>
      </c>
      <c r="C12" s="5" t="n">
        <v>3350833</v>
      </c>
    </row>
    <row r="13" spans="1:7">
      <c r="A13" s="4" t="s">
        <v>79</v>
      </c>
      <c r="B13" s="5" t="n">
        <v>5513608</v>
      </c>
      <c r="G13" s="5" t="n">
        <v>5513608</v>
      </c>
    </row>
    <row r="14" spans="1:7">
      <c r="A14" s="4" t="s">
        <v>142</v>
      </c>
      <c r="B14" s="5" t="n">
        <v>189129</v>
      </c>
      <c r="F14" s="5" t="n">
        <v>189129</v>
      </c>
    </row>
    <row r="15" spans="1:7">
      <c r="A15" s="4" t="s">
        <v>150</v>
      </c>
      <c r="F15" s="5" t="n">
        <v>-119014</v>
      </c>
      <c r="G15" s="5" t="n">
        <v>119014</v>
      </c>
    </row>
    <row r="16" spans="1:7">
      <c r="A16" s="4" t="s">
        <v>143</v>
      </c>
      <c r="B16" s="5" t="n">
        <v>968467</v>
      </c>
      <c r="E16" s="5" t="n">
        <v>968467</v>
      </c>
    </row>
    <row r="17" spans="1:7">
      <c r="A17" s="4" t="s">
        <v>144</v>
      </c>
      <c r="B17" s="5" t="n">
        <v>-1610852</v>
      </c>
      <c r="G17" s="5" t="n">
        <v>-1610852</v>
      </c>
    </row>
    <row r="18" spans="1:7">
      <c r="A18" s="4" t="s">
        <v>145</v>
      </c>
      <c r="B18" s="6" t="n">
        <v>-1687782</v>
      </c>
      <c r="E18" s="5" t="n">
        <v>-1687782</v>
      </c>
    </row>
    <row r="19" spans="1:7">
      <c r="A19" s="4" t="s">
        <v>147</v>
      </c>
      <c r="B19" s="5" t="n">
        <v>0</v>
      </c>
    </row>
    <row r="20" spans="1:7">
      <c r="A20" s="4" t="s">
        <v>151</v>
      </c>
      <c r="B20" s="6" t="n">
        <v>55704981</v>
      </c>
      <c r="C20" s="6" t="n">
        <v>12094413</v>
      </c>
      <c r="D20" s="6" t="n">
        <v>-14235190</v>
      </c>
      <c r="E20" s="6" t="n">
        <v>8262208</v>
      </c>
      <c r="F20" s="6" t="n">
        <v>-1987870</v>
      </c>
      <c r="G20" s="6" t="n">
        <v>51571420</v>
      </c>
    </row>
    <row r="21" spans="1:7">
      <c r="A21" s="4" t="s">
        <v>152</v>
      </c>
      <c r="C21" s="5" t="n">
        <v>3350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2</v>
      </c>
      <c r="B1" s="2" t="s">
        <v>543</v>
      </c>
      <c r="J1" s="2" t="s">
        <v>1</v>
      </c>
    </row>
    <row r="2" spans="1:11">
      <c r="B2" s="2" t="s">
        <v>2</v>
      </c>
      <c r="C2" s="2" t="s">
        <v>544</v>
      </c>
      <c r="D2" s="2" t="s">
        <v>4</v>
      </c>
      <c r="E2" s="2" t="s">
        <v>545</v>
      </c>
      <c r="F2" s="2" t="s">
        <v>64</v>
      </c>
      <c r="G2" s="2" t="s">
        <v>546</v>
      </c>
      <c r="H2" s="2" t="s">
        <v>547</v>
      </c>
      <c r="I2" s="2" t="s">
        <v>548</v>
      </c>
      <c r="J2" s="2" t="s">
        <v>2</v>
      </c>
      <c r="K2" s="2" t="s">
        <v>64</v>
      </c>
    </row>
    <row r="3" spans="1:11">
      <c r="A3" s="4" t="s">
        <v>66</v>
      </c>
      <c r="B3" s="6" t="n">
        <v>33872000</v>
      </c>
      <c r="C3" s="6" t="n">
        <v>36995000</v>
      </c>
      <c r="D3" s="6" t="n">
        <v>40220000</v>
      </c>
      <c r="E3" s="6" t="n">
        <v>31370000</v>
      </c>
      <c r="F3" s="6" t="n">
        <v>31130000</v>
      </c>
      <c r="G3" s="6" t="n">
        <v>34731000</v>
      </c>
      <c r="H3" s="6" t="n">
        <v>39751000</v>
      </c>
      <c r="I3" s="6" t="n">
        <v>31709000</v>
      </c>
      <c r="J3" s="6" t="n">
        <v>142457342</v>
      </c>
      <c r="K3" s="6" t="n">
        <v>137321395</v>
      </c>
    </row>
    <row r="4" spans="1:11">
      <c r="A4" s="4" t="s">
        <v>70</v>
      </c>
      <c r="J4" s="5" t="n">
        <v>8429348</v>
      </c>
      <c r="K4" s="5" t="n">
        <v>7456906</v>
      </c>
    </row>
    <row r="5" spans="1:11">
      <c r="A5" s="4" t="s">
        <v>549</v>
      </c>
      <c r="B5" s="5" t="n">
        <v>110748853</v>
      </c>
      <c r="F5" s="5" t="n">
        <v>109477786</v>
      </c>
      <c r="J5" s="5" t="n">
        <v>110748853</v>
      </c>
      <c r="K5" s="5" t="n">
        <v>109477786</v>
      </c>
    </row>
    <row r="6" spans="1:11">
      <c r="A6" s="4" t="s">
        <v>550</v>
      </c>
      <c r="J6" s="5" t="n">
        <v>1680000</v>
      </c>
      <c r="K6" s="5" t="n">
        <v>2851000</v>
      </c>
    </row>
    <row r="7" spans="1:11">
      <c r="A7" s="4" t="s">
        <v>551</v>
      </c>
      <c r="J7" s="5" t="n">
        <v>3433000</v>
      </c>
      <c r="K7" s="5" t="n">
        <v>3229000</v>
      </c>
    </row>
    <row r="8" spans="1:11">
      <c r="A8" s="4" t="s">
        <v>552</v>
      </c>
    </row>
    <row r="9" spans="1:11">
      <c r="A9" s="4" t="s">
        <v>66</v>
      </c>
      <c r="J9" s="5" t="n">
        <v>125717000</v>
      </c>
      <c r="K9" s="5" t="n">
        <v>120993000</v>
      </c>
    </row>
    <row r="10" spans="1:11">
      <c r="A10" s="4" t="s">
        <v>70</v>
      </c>
      <c r="J10" s="5" t="n">
        <v>7199000</v>
      </c>
      <c r="K10" s="5" t="n">
        <v>6103000</v>
      </c>
    </row>
    <row r="11" spans="1:11">
      <c r="A11" s="4" t="s">
        <v>549</v>
      </c>
      <c r="B11" s="5" t="n">
        <v>98577000</v>
      </c>
      <c r="F11" s="5" t="n">
        <v>99721000</v>
      </c>
      <c r="J11" s="5" t="n">
        <v>98577000</v>
      </c>
      <c r="K11" s="5" t="n">
        <v>99721000</v>
      </c>
    </row>
    <row r="12" spans="1:11">
      <c r="A12" s="4" t="s">
        <v>550</v>
      </c>
      <c r="J12" s="5" t="n">
        <v>1646000</v>
      </c>
      <c r="K12" s="5" t="n">
        <v>2705000</v>
      </c>
    </row>
    <row r="13" spans="1:11">
      <c r="A13" s="4" t="s">
        <v>551</v>
      </c>
      <c r="J13" s="5" t="n">
        <v>3347000</v>
      </c>
      <c r="K13" s="5" t="n">
        <v>3153000</v>
      </c>
    </row>
    <row r="14" spans="1:11">
      <c r="A14" s="4" t="s">
        <v>553</v>
      </c>
    </row>
    <row r="15" spans="1:11">
      <c r="A15" s="4" t="s">
        <v>66</v>
      </c>
      <c r="J15" s="5" t="n">
        <v>6678000</v>
      </c>
      <c r="K15" s="5" t="n">
        <v>7040000</v>
      </c>
    </row>
    <row r="16" spans="1:11">
      <c r="A16" s="4" t="s">
        <v>70</v>
      </c>
      <c r="J16" s="5" t="n">
        <v>771000</v>
      </c>
      <c r="K16" s="5" t="n">
        <v>884000</v>
      </c>
    </row>
    <row r="17" spans="1:11">
      <c r="A17" s="4" t="s">
        <v>549</v>
      </c>
      <c r="B17" s="5" t="n">
        <v>6168000</v>
      </c>
      <c r="F17" s="5" t="n">
        <v>3839000</v>
      </c>
      <c r="J17" s="5" t="n">
        <v>6168000</v>
      </c>
      <c r="K17" s="5" t="n">
        <v>3839000</v>
      </c>
    </row>
    <row r="18" spans="1:11">
      <c r="A18" s="4" t="s">
        <v>550</v>
      </c>
      <c r="J18" s="5" t="n">
        <v>2000</v>
      </c>
      <c r="K18" s="5" t="n">
        <v>83000</v>
      </c>
    </row>
    <row r="19" spans="1:11">
      <c r="A19" s="4" t="s">
        <v>551</v>
      </c>
      <c r="J19" s="5" t="n">
        <v>16000</v>
      </c>
      <c r="K19" s="5" t="n">
        <v>9000</v>
      </c>
    </row>
    <row r="20" spans="1:11">
      <c r="A20" s="4" t="s">
        <v>554</v>
      </c>
    </row>
    <row r="21" spans="1:11">
      <c r="A21" s="4" t="s">
        <v>66</v>
      </c>
      <c r="J21" s="5" t="n">
        <v>10062000</v>
      </c>
      <c r="K21" s="5" t="n">
        <v>9288000</v>
      </c>
    </row>
    <row r="22" spans="1:11">
      <c r="A22" s="4" t="s">
        <v>70</v>
      </c>
      <c r="J22" s="5" t="n">
        <v>459000</v>
      </c>
      <c r="K22" s="5" t="n">
        <v>470000</v>
      </c>
    </row>
    <row r="23" spans="1:11">
      <c r="A23" s="4" t="s">
        <v>549</v>
      </c>
      <c r="B23" s="6" t="n">
        <v>6003000</v>
      </c>
      <c r="F23" s="6" t="n">
        <v>5918000</v>
      </c>
      <c r="J23" s="5" t="n">
        <v>6003000</v>
      </c>
      <c r="K23" s="5" t="n">
        <v>5918000</v>
      </c>
    </row>
    <row r="24" spans="1:11">
      <c r="A24" s="4" t="s">
        <v>550</v>
      </c>
      <c r="J24" s="5" t="n">
        <v>32000</v>
      </c>
      <c r="K24" s="5" t="n">
        <v>63000</v>
      </c>
    </row>
    <row r="25" spans="1:11">
      <c r="A25" s="4" t="s">
        <v>551</v>
      </c>
      <c r="J25" s="6" t="n">
        <v>70000</v>
      </c>
      <c r="K25" s="6" t="n">
        <v>670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4</v>
      </c>
    </row>
    <row r="3" spans="1:3">
      <c r="A3" s="3" t="s">
        <v>556</v>
      </c>
    </row>
    <row r="4" spans="1:3">
      <c r="A4" s="4" t="s">
        <v>70</v>
      </c>
      <c r="B4" s="6" t="n">
        <v>8429348</v>
      </c>
      <c r="C4" s="6" t="n">
        <v>7456906</v>
      </c>
    </row>
    <row r="5" spans="1:3">
      <c r="A5" s="4" t="s">
        <v>74</v>
      </c>
      <c r="B5" s="5" t="n">
        <v>1788512</v>
      </c>
      <c r="C5" s="5" t="n">
        <v>1858224</v>
      </c>
    </row>
    <row r="6" spans="1:3">
      <c r="A6" s="4" t="s">
        <v>75</v>
      </c>
      <c r="B6" s="5" t="n">
        <v>-97672</v>
      </c>
      <c r="C6" s="5" t="n">
        <v>-67458</v>
      </c>
    </row>
    <row r="7" spans="1:3">
      <c r="A7" s="4" t="s">
        <v>557</v>
      </c>
      <c r="B7" s="6" t="n">
        <v>6543164</v>
      </c>
      <c r="C7" s="6" t="n">
        <v>55312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8</v>
      </c>
      <c r="B1" s="2" t="s">
        <v>543</v>
      </c>
      <c r="J1" s="2" t="s">
        <v>1</v>
      </c>
    </row>
    <row r="2" spans="1:11">
      <c r="B2" s="2" t="s">
        <v>2</v>
      </c>
      <c r="C2" s="2" t="s">
        <v>544</v>
      </c>
      <c r="D2" s="2" t="s">
        <v>4</v>
      </c>
      <c r="E2" s="2" t="s">
        <v>545</v>
      </c>
      <c r="F2" s="2" t="s">
        <v>64</v>
      </c>
      <c r="G2" s="2" t="s">
        <v>546</v>
      </c>
      <c r="H2" s="2" t="s">
        <v>547</v>
      </c>
      <c r="I2" s="2" t="s">
        <v>548</v>
      </c>
      <c r="J2" s="2" t="s">
        <v>2</v>
      </c>
      <c r="K2" s="2" t="s">
        <v>64</v>
      </c>
    </row>
    <row r="3" spans="1:11">
      <c r="A3" s="4" t="s">
        <v>559</v>
      </c>
      <c r="B3" s="6" t="n">
        <v>33872000</v>
      </c>
      <c r="C3" s="6" t="n">
        <v>36995000</v>
      </c>
      <c r="D3" s="6" t="n">
        <v>40220000</v>
      </c>
      <c r="E3" s="6" t="n">
        <v>31370000</v>
      </c>
      <c r="F3" s="6" t="n">
        <v>31130000</v>
      </c>
      <c r="G3" s="6" t="n">
        <v>34731000</v>
      </c>
      <c r="H3" s="6" t="n">
        <v>39751000</v>
      </c>
      <c r="I3" s="6" t="n">
        <v>31709000</v>
      </c>
      <c r="J3" s="6" t="n">
        <v>142457342</v>
      </c>
      <c r="K3" s="6" t="n">
        <v>137321395</v>
      </c>
    </row>
    <row r="4" spans="1:11">
      <c r="A4" s="4" t="s">
        <v>471</v>
      </c>
    </row>
    <row r="5" spans="1:11">
      <c r="A5" s="4" t="s">
        <v>559</v>
      </c>
      <c r="J5" s="5" t="n">
        <v>124059000</v>
      </c>
      <c r="K5" s="5" t="n">
        <v>119573000</v>
      </c>
    </row>
    <row r="6" spans="1:11">
      <c r="A6" s="4" t="s">
        <v>534</v>
      </c>
    </row>
    <row r="7" spans="1:11">
      <c r="A7" s="4" t="s">
        <v>559</v>
      </c>
      <c r="J7" s="5" t="n">
        <v>6678000</v>
      </c>
      <c r="K7" s="5" t="n">
        <v>7040000</v>
      </c>
    </row>
    <row r="8" spans="1:11">
      <c r="A8" s="4" t="s">
        <v>531</v>
      </c>
    </row>
    <row r="9" spans="1:11">
      <c r="A9" s="4" t="s">
        <v>559</v>
      </c>
      <c r="J9" s="5" t="n">
        <v>10062000</v>
      </c>
      <c r="K9" s="5" t="n">
        <v>9288000</v>
      </c>
    </row>
    <row r="10" spans="1:11">
      <c r="A10" s="4" t="s">
        <v>560</v>
      </c>
    </row>
    <row r="11" spans="1:11">
      <c r="A11" s="4" t="s">
        <v>559</v>
      </c>
      <c r="J11" s="5" t="n">
        <v>1658000</v>
      </c>
      <c r="K11" s="5" t="n">
        <v>1420000</v>
      </c>
    </row>
    <row r="12" spans="1:11">
      <c r="A12" s="4" t="s">
        <v>561</v>
      </c>
    </row>
    <row r="13" spans="1:11">
      <c r="A13" s="4" t="s">
        <v>559</v>
      </c>
      <c r="J13" s="6" t="n">
        <v>18398000</v>
      </c>
      <c r="K13" s="6" t="n">
        <v>1774800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62</v>
      </c>
      <c r="B1" s="2" t="s">
        <v>1</v>
      </c>
    </row>
    <row r="2" spans="1:3">
      <c r="B2" s="2" t="s">
        <v>2</v>
      </c>
      <c r="C2" s="2" t="s">
        <v>64</v>
      </c>
    </row>
    <row r="3" spans="1:3">
      <c r="A3" s="4" t="s">
        <v>563</v>
      </c>
      <c r="B3" s="5" t="n">
        <v>44875</v>
      </c>
      <c r="C3" s="5" t="n">
        <v>85000</v>
      </c>
    </row>
    <row r="4" spans="1:3">
      <c r="A4" s="4" t="s">
        <v>145</v>
      </c>
      <c r="B4" s="6" t="n">
        <v>1687782</v>
      </c>
      <c r="C4" s="6" t="n">
        <v>768075</v>
      </c>
    </row>
    <row r="5" spans="1:3">
      <c r="A5" s="4" t="s">
        <v>564</v>
      </c>
      <c r="B5" s="5" t="n">
        <v>160586</v>
      </c>
    </row>
    <row r="6" spans="1:3">
      <c r="A6" s="4" t="s">
        <v>565</v>
      </c>
      <c r="B6" s="4" t="s">
        <v>566</v>
      </c>
    </row>
    <row r="7" spans="1:3">
      <c r="A7" s="4" t="s">
        <v>567</v>
      </c>
      <c r="B7" s="6" t="n">
        <v>968467</v>
      </c>
      <c r="C7" s="6" t="n">
        <v>869055</v>
      </c>
    </row>
    <row r="8" spans="1:3">
      <c r="A8" s="4" t="s">
        <v>568</v>
      </c>
      <c r="B8" s="6" t="n">
        <v>1410872</v>
      </c>
    </row>
    <row r="9" spans="1:3">
      <c r="A9" s="4" t="s">
        <v>569</v>
      </c>
      <c r="B9" s="4" t="s">
        <v>343</v>
      </c>
    </row>
    <row r="10" spans="1:3">
      <c r="A10" s="4" t="s">
        <v>570</v>
      </c>
      <c r="B10" s="7" t="n">
        <v>5.88</v>
      </c>
      <c r="C10" s="7" t="n">
        <v>5.77</v>
      </c>
    </row>
    <row r="11" spans="1:3">
      <c r="A11" s="4" t="s">
        <v>571</v>
      </c>
      <c r="B11" s="6" t="n">
        <v>6751281</v>
      </c>
    </row>
    <row r="12" spans="1:3">
      <c r="A12" s="4" t="s">
        <v>572</v>
      </c>
      <c r="B12" s="5" t="n">
        <v>6072173</v>
      </c>
    </row>
    <row r="13" spans="1:3">
      <c r="A13" s="4" t="s">
        <v>573</v>
      </c>
      <c r="B13" s="6" t="n">
        <v>1734667</v>
      </c>
    </row>
    <row r="14" spans="1:3">
      <c r="A14" s="4" t="s">
        <v>574</v>
      </c>
    </row>
    <row r="15" spans="1:3">
      <c r="A15" s="4" t="s">
        <v>575</v>
      </c>
      <c r="B15" s="4" t="s">
        <v>576</v>
      </c>
    </row>
    <row r="16" spans="1:3">
      <c r="A16" s="4" t="s">
        <v>563</v>
      </c>
      <c r="B16" s="5" t="n">
        <v>44875</v>
      </c>
    </row>
    <row r="17" spans="1:3">
      <c r="A17" s="4" t="s">
        <v>577</v>
      </c>
    </row>
    <row r="18" spans="1:3">
      <c r="A18" s="4" t="s">
        <v>575</v>
      </c>
      <c r="B18" s="4" t="s">
        <v>578</v>
      </c>
    </row>
    <row r="19" spans="1:3">
      <c r="A19" s="4" t="s">
        <v>579</v>
      </c>
      <c r="B19" s="5" t="n">
        <v>180000</v>
      </c>
    </row>
    <row r="20" spans="1:3">
      <c r="A20" s="4" t="s">
        <v>580</v>
      </c>
      <c r="B20" s="5" t="n">
        <v>5000</v>
      </c>
    </row>
    <row r="21" spans="1:3">
      <c r="A21" s="4" t="s">
        <v>581</v>
      </c>
      <c r="B21" s="5" t="n">
        <v>5000</v>
      </c>
    </row>
    <row r="22" spans="1:3">
      <c r="A22" s="4" t="s">
        <v>582</v>
      </c>
    </row>
    <row r="23" spans="1:3">
      <c r="A23" s="4" t="s">
        <v>575</v>
      </c>
      <c r="B23" s="4" t="s">
        <v>583</v>
      </c>
    </row>
    <row r="24" spans="1:3">
      <c r="A24" s="4" t="s">
        <v>563</v>
      </c>
      <c r="B24" s="5" t="n">
        <v>0</v>
      </c>
    </row>
    <row r="25" spans="1:3">
      <c r="A25" s="4" t="s">
        <v>579</v>
      </c>
      <c r="B25" s="5" t="n">
        <v>60000</v>
      </c>
    </row>
    <row r="26" spans="1:3">
      <c r="A26" s="4" t="s">
        <v>580</v>
      </c>
      <c r="B26" s="5" t="n">
        <v>5000</v>
      </c>
    </row>
    <row r="27" spans="1:3">
      <c r="A27" s="4" t="s">
        <v>581</v>
      </c>
      <c r="B27" s="5" t="n">
        <v>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4</v>
      </c>
      <c r="B1" s="2" t="s">
        <v>1</v>
      </c>
    </row>
    <row r="2" spans="1:3">
      <c r="B2" s="2" t="s">
        <v>2</v>
      </c>
      <c r="C2" s="2" t="s">
        <v>64</v>
      </c>
    </row>
    <row r="3" spans="1:3">
      <c r="A3" s="3" t="s">
        <v>210</v>
      </c>
    </row>
    <row r="4" spans="1:3">
      <c r="A4" s="4" t="s">
        <v>585</v>
      </c>
      <c r="B4" s="5" t="n">
        <v>1434280</v>
      </c>
      <c r="C4" s="5" t="n">
        <v>1289080</v>
      </c>
    </row>
    <row r="5" spans="1:3">
      <c r="A5" s="4" t="s">
        <v>586</v>
      </c>
      <c r="B5" s="5" t="n">
        <v>120000</v>
      </c>
      <c r="C5" s="5" t="n">
        <v>232200</v>
      </c>
    </row>
    <row r="6" spans="1:3">
      <c r="A6" s="4" t="s">
        <v>587</v>
      </c>
      <c r="B6" s="5" t="n">
        <v>-26500</v>
      </c>
      <c r="C6" s="5" t="n">
        <v>-11500</v>
      </c>
    </row>
    <row r="7" spans="1:3">
      <c r="A7" s="4" t="s">
        <v>588</v>
      </c>
      <c r="B7" s="5" t="n">
        <v>-164086</v>
      </c>
      <c r="C7" s="5" t="n">
        <v>-75500</v>
      </c>
    </row>
    <row r="8" spans="1:3">
      <c r="A8" s="4" t="s">
        <v>589</v>
      </c>
      <c r="B8" s="5" t="n">
        <v>1363694</v>
      </c>
      <c r="C8" s="5" t="n">
        <v>1434280</v>
      </c>
    </row>
    <row r="9" spans="1:3">
      <c r="A9" s="4" t="s">
        <v>590</v>
      </c>
      <c r="B9" s="5" t="n">
        <v>932094</v>
      </c>
      <c r="C9" s="5" t="n">
        <v>918405</v>
      </c>
    </row>
    <row r="10" spans="1:3">
      <c r="A10" s="4" t="s">
        <v>591</v>
      </c>
      <c r="B10" s="5" t="n">
        <v>44875</v>
      </c>
      <c r="C10" s="5" t="n">
        <v>85000</v>
      </c>
    </row>
    <row r="11" spans="1:3">
      <c r="A11" s="3" t="s">
        <v>592</v>
      </c>
    </row>
    <row r="12" spans="1:3">
      <c r="A12" s="4" t="s">
        <v>593</v>
      </c>
      <c r="B12" s="7" t="n">
        <v>19.88</v>
      </c>
      <c r="C12" s="7" t="n">
        <v>22.75</v>
      </c>
    </row>
    <row r="13" spans="1:3">
      <c r="A13" s="4" t="s">
        <v>594</v>
      </c>
      <c r="B13" s="8" t="n">
        <v>23.29</v>
      </c>
      <c r="C13" s="8" t="n">
        <v>23.07</v>
      </c>
    </row>
    <row r="14" spans="1:3">
      <c r="A14" s="4" t="s">
        <v>595</v>
      </c>
      <c r="B14" s="8" t="n">
        <v>10.54</v>
      </c>
      <c r="C14" s="8" t="n">
        <v>11.47</v>
      </c>
    </row>
    <row r="15" spans="1:3">
      <c r="A15" s="4" t="s">
        <v>596</v>
      </c>
      <c r="B15" s="8" t="n">
        <v>19.08</v>
      </c>
      <c r="C15" s="8" t="n">
        <v>18.07</v>
      </c>
    </row>
    <row r="16" spans="1:3">
      <c r="A16" s="4" t="s">
        <v>597</v>
      </c>
      <c r="B16" s="7" t="n">
        <v>17.5</v>
      </c>
      <c r="C16" s="7" t="n">
        <v>15.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30"/>
  </cols>
  <sheetData>
    <row r="1" spans="1:2">
      <c r="A1" s="1" t="s">
        <v>598</v>
      </c>
      <c r="B1" s="2" t="s">
        <v>1</v>
      </c>
    </row>
    <row r="2" spans="1:2">
      <c r="B2" s="2" t="s">
        <v>599</v>
      </c>
    </row>
    <row r="3" spans="1:2">
      <c r="A3" s="4" t="s">
        <v>600</v>
      </c>
      <c r="B3" s="5" t="n">
        <v>1363694</v>
      </c>
    </row>
    <row r="4" spans="1:2">
      <c r="A4" s="4" t="s">
        <v>601</v>
      </c>
      <c r="B4" s="5" t="n">
        <v>932094</v>
      </c>
    </row>
    <row r="5" spans="1:2">
      <c r="A5" s="4" t="s">
        <v>602</v>
      </c>
    </row>
    <row r="6" spans="1:2">
      <c r="A6" s="4" t="s">
        <v>603</v>
      </c>
      <c r="B6" s="7" t="n">
        <v>7.3</v>
      </c>
    </row>
    <row r="7" spans="1:2">
      <c r="A7" s="4" t="s">
        <v>604</v>
      </c>
      <c r="B7" s="7" t="n">
        <v>10.74</v>
      </c>
    </row>
    <row r="8" spans="1:2">
      <c r="A8" s="4" t="s">
        <v>600</v>
      </c>
      <c r="B8" s="5" t="n">
        <v>156969</v>
      </c>
    </row>
    <row r="9" spans="1:2">
      <c r="A9" s="4" t="s">
        <v>605</v>
      </c>
      <c r="B9" s="4" t="s">
        <v>606</v>
      </c>
    </row>
    <row r="10" spans="1:2">
      <c r="A10" s="4" t="s">
        <v>607</v>
      </c>
      <c r="B10" s="7" t="n">
        <v>10.17</v>
      </c>
    </row>
    <row r="11" spans="1:2">
      <c r="A11" s="4" t="s">
        <v>601</v>
      </c>
      <c r="B11" s="5" t="n">
        <v>156969</v>
      </c>
    </row>
    <row r="12" spans="1:2">
      <c r="A12" s="4" t="s">
        <v>608</v>
      </c>
      <c r="B12" s="7" t="n">
        <v>10.17</v>
      </c>
    </row>
    <row r="13" spans="1:2">
      <c r="A13" s="4" t="s">
        <v>609</v>
      </c>
    </row>
    <row r="14" spans="1:2">
      <c r="A14" s="4" t="s">
        <v>603</v>
      </c>
      <c r="B14" s="8" t="n">
        <v>10.75</v>
      </c>
    </row>
    <row r="15" spans="1:2">
      <c r="A15" s="4" t="s">
        <v>604</v>
      </c>
      <c r="B15" s="7" t="n">
        <v>16.82</v>
      </c>
    </row>
    <row r="16" spans="1:2">
      <c r="A16" s="4" t="s">
        <v>600</v>
      </c>
      <c r="B16" s="5" t="n">
        <v>242750</v>
      </c>
    </row>
    <row r="17" spans="1:2">
      <c r="A17" s="4" t="s">
        <v>605</v>
      </c>
      <c r="B17" s="4" t="s">
        <v>343</v>
      </c>
    </row>
    <row r="18" spans="1:2">
      <c r="A18" s="4" t="s">
        <v>607</v>
      </c>
      <c r="B18" s="7" t="n">
        <v>13.57</v>
      </c>
    </row>
    <row r="19" spans="1:2">
      <c r="A19" s="4" t="s">
        <v>601</v>
      </c>
      <c r="B19" s="5" t="n">
        <v>242750</v>
      </c>
    </row>
    <row r="20" spans="1:2">
      <c r="A20" s="4" t="s">
        <v>608</v>
      </c>
      <c r="B20" s="7" t="n">
        <v>13.57</v>
      </c>
    </row>
    <row r="21" spans="1:2">
      <c r="A21" s="4" t="s">
        <v>610</v>
      </c>
    </row>
    <row r="22" spans="1:2">
      <c r="A22" s="4" t="s">
        <v>603</v>
      </c>
      <c r="B22" s="8" t="n">
        <v>16.83</v>
      </c>
    </row>
    <row r="23" spans="1:2">
      <c r="A23" s="4" t="s">
        <v>604</v>
      </c>
      <c r="B23" s="7" t="n">
        <v>22.08</v>
      </c>
    </row>
    <row r="24" spans="1:2">
      <c r="A24" s="4" t="s">
        <v>600</v>
      </c>
      <c r="B24" s="5" t="n">
        <v>448250</v>
      </c>
    </row>
    <row r="25" spans="1:2">
      <c r="A25" s="4" t="s">
        <v>605</v>
      </c>
      <c r="B25" s="4" t="s">
        <v>611</v>
      </c>
    </row>
    <row r="26" spans="1:2">
      <c r="A26" s="4" t="s">
        <v>607</v>
      </c>
      <c r="B26" s="7" t="n">
        <v>19.52</v>
      </c>
    </row>
    <row r="27" spans="1:2">
      <c r="A27" s="4" t="s">
        <v>601</v>
      </c>
      <c r="B27" s="5" t="n">
        <v>302625</v>
      </c>
    </row>
    <row r="28" spans="1:2">
      <c r="A28" s="4" t="s">
        <v>608</v>
      </c>
      <c r="B28" s="7" t="n">
        <v>19.23</v>
      </c>
    </row>
    <row r="29" spans="1:2">
      <c r="A29" s="4" t="s">
        <v>612</v>
      </c>
    </row>
    <row r="30" spans="1:2">
      <c r="A30" s="4" t="s">
        <v>603</v>
      </c>
      <c r="B30" s="8" t="n">
        <v>22.09</v>
      </c>
    </row>
    <row r="31" spans="1:2">
      <c r="A31" s="4" t="s">
        <v>604</v>
      </c>
      <c r="B31" s="7" t="n">
        <v>23.97</v>
      </c>
    </row>
    <row r="32" spans="1:2">
      <c r="A32" s="4" t="s">
        <v>600</v>
      </c>
      <c r="B32" s="5" t="n">
        <v>217700</v>
      </c>
    </row>
    <row r="33" spans="1:2">
      <c r="A33" s="4" t="s">
        <v>605</v>
      </c>
      <c r="B33" s="4" t="s">
        <v>613</v>
      </c>
    </row>
    <row r="34" spans="1:2">
      <c r="A34" s="4" t="s">
        <v>607</v>
      </c>
      <c r="B34" s="7" t="n">
        <v>22.79</v>
      </c>
    </row>
    <row r="35" spans="1:2">
      <c r="A35" s="4" t="s">
        <v>601</v>
      </c>
      <c r="B35" s="5" t="n">
        <v>69425</v>
      </c>
    </row>
    <row r="36" spans="1:2">
      <c r="A36" s="4" t="s">
        <v>608</v>
      </c>
      <c r="B36" s="7" t="n">
        <v>22.76</v>
      </c>
    </row>
    <row r="37" spans="1:2">
      <c r="A37" s="4" t="s">
        <v>614</v>
      </c>
    </row>
    <row r="38" spans="1:2">
      <c r="A38" s="4" t="s">
        <v>603</v>
      </c>
      <c r="B38" s="8" t="n">
        <v>23.98</v>
      </c>
    </row>
    <row r="39" spans="1:2">
      <c r="A39" s="4" t="s">
        <v>604</v>
      </c>
      <c r="B39" s="7" t="n">
        <v>28.2</v>
      </c>
    </row>
    <row r="40" spans="1:2">
      <c r="A40" s="4" t="s">
        <v>600</v>
      </c>
      <c r="B40" s="5" t="n">
        <v>298025</v>
      </c>
    </row>
    <row r="41" spans="1:2">
      <c r="A41" s="4" t="s">
        <v>605</v>
      </c>
      <c r="B41" s="4" t="s">
        <v>615</v>
      </c>
    </row>
    <row r="42" spans="1:2">
      <c r="A42" s="4" t="s">
        <v>607</v>
      </c>
      <c r="B42" s="7" t="n">
        <v>24.87</v>
      </c>
    </row>
    <row r="43" spans="1:2">
      <c r="A43" s="4" t="s">
        <v>601</v>
      </c>
      <c r="B43" s="5" t="n">
        <v>160325</v>
      </c>
    </row>
    <row r="44" spans="1:2">
      <c r="A44" s="4" t="s">
        <v>608</v>
      </c>
      <c r="B44" s="7" t="n">
        <v>25.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6</v>
      </c>
      <c r="B1" s="2" t="s">
        <v>1</v>
      </c>
    </row>
    <row r="2" spans="1:3">
      <c r="B2" s="2" t="s">
        <v>2</v>
      </c>
      <c r="C2" s="2" t="s">
        <v>64</v>
      </c>
    </row>
    <row r="3" spans="1:3">
      <c r="A3" s="3" t="s">
        <v>617</v>
      </c>
    </row>
    <row r="4" spans="1:3">
      <c r="A4" s="4" t="s">
        <v>618</v>
      </c>
      <c r="C4" s="4" t="s">
        <v>619</v>
      </c>
    </row>
    <row r="5" spans="1:3">
      <c r="A5" s="4" t="s">
        <v>620</v>
      </c>
      <c r="B5" s="4" t="s">
        <v>621</v>
      </c>
      <c r="C5" s="4" t="s">
        <v>622</v>
      </c>
    </row>
    <row r="6" spans="1:3">
      <c r="A6" s="4" t="s">
        <v>623</v>
      </c>
      <c r="B6" s="4" t="s">
        <v>624</v>
      </c>
      <c r="C6" s="4" t="s">
        <v>625</v>
      </c>
    </row>
    <row r="7" spans="1:3">
      <c r="A7" s="4" t="s">
        <v>626</v>
      </c>
      <c r="B7" s="4" t="s">
        <v>627</v>
      </c>
      <c r="C7" s="4" t="s">
        <v>628</v>
      </c>
    </row>
    <row r="8" spans="1:3">
      <c r="A8" s="4" t="s">
        <v>629</v>
      </c>
      <c r="B8" s="4" t="s">
        <v>630</v>
      </c>
      <c r="C8" s="4" t="s">
        <v>631</v>
      </c>
    </row>
    <row r="9" spans="1:3">
      <c r="A9" s="4" t="s">
        <v>632</v>
      </c>
      <c r="B9" s="4" t="s">
        <v>633</v>
      </c>
      <c r="C9" s="4" t="s">
        <v>634</v>
      </c>
    </row>
    <row r="10" spans="1:3">
      <c r="A10" s="4" t="s">
        <v>341</v>
      </c>
    </row>
    <row r="11" spans="1:3">
      <c r="A11" s="3" t="s">
        <v>617</v>
      </c>
    </row>
    <row r="12" spans="1:3">
      <c r="A12" s="4" t="s">
        <v>618</v>
      </c>
      <c r="B12" s="4" t="s">
        <v>619</v>
      </c>
    </row>
    <row r="13" spans="1:3">
      <c r="A13" s="4" t="s">
        <v>344</v>
      </c>
    </row>
    <row r="14" spans="1:3">
      <c r="A14" s="3" t="s">
        <v>617</v>
      </c>
    </row>
    <row r="15" spans="1:3">
      <c r="A15" s="4" t="s">
        <v>618</v>
      </c>
      <c r="B15" s="4" t="s">
        <v>5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5</v>
      </c>
      <c r="B1" s="2" t="s">
        <v>543</v>
      </c>
      <c r="J1" s="2" t="s">
        <v>1</v>
      </c>
    </row>
    <row r="2" spans="1:11">
      <c r="B2" s="2" t="s">
        <v>2</v>
      </c>
      <c r="C2" s="2" t="s">
        <v>544</v>
      </c>
      <c r="D2" s="2" t="s">
        <v>4</v>
      </c>
      <c r="E2" s="2" t="s">
        <v>545</v>
      </c>
      <c r="F2" s="2" t="s">
        <v>64</v>
      </c>
      <c r="G2" s="2" t="s">
        <v>546</v>
      </c>
      <c r="H2" s="2" t="s">
        <v>547</v>
      </c>
      <c r="I2" s="2" t="s">
        <v>548</v>
      </c>
      <c r="J2" s="2" t="s">
        <v>2</v>
      </c>
      <c r="K2" s="2" t="s">
        <v>64</v>
      </c>
    </row>
    <row r="3" spans="1:11">
      <c r="A3" s="3" t="s">
        <v>213</v>
      </c>
    </row>
    <row r="4" spans="1:11">
      <c r="A4" s="4" t="s">
        <v>79</v>
      </c>
      <c r="B4" s="6" t="n">
        <v>978000</v>
      </c>
      <c r="C4" s="6" t="n">
        <v>1059000</v>
      </c>
      <c r="D4" s="6" t="n">
        <v>2671000</v>
      </c>
      <c r="E4" s="6" t="n">
        <v>807000</v>
      </c>
      <c r="F4" s="6" t="n">
        <v>591000</v>
      </c>
      <c r="G4" s="6" t="n">
        <v>807000</v>
      </c>
      <c r="H4" s="6" t="n">
        <v>2436000</v>
      </c>
      <c r="I4" s="6" t="n">
        <v>764000</v>
      </c>
      <c r="J4" s="6" t="n">
        <v>5513608</v>
      </c>
      <c r="K4" s="6" t="n">
        <v>4598350</v>
      </c>
    </row>
    <row r="5" spans="1:11">
      <c r="A5" s="4" t="s">
        <v>636</v>
      </c>
      <c r="J5" s="5" t="n">
        <v>3351731</v>
      </c>
      <c r="K5" s="5" t="n">
        <v>3370744</v>
      </c>
    </row>
    <row r="6" spans="1:11">
      <c r="A6" s="4" t="s">
        <v>637</v>
      </c>
      <c r="J6" s="5" t="n">
        <v>100892</v>
      </c>
      <c r="K6" s="5" t="n">
        <v>171166</v>
      </c>
    </row>
    <row r="7" spans="1:11">
      <c r="A7" s="4" t="s">
        <v>638</v>
      </c>
      <c r="J7" s="5" t="n">
        <v>3452623</v>
      </c>
      <c r="K7" s="5" t="n">
        <v>3541910</v>
      </c>
    </row>
    <row r="8" spans="1:11">
      <c r="A8" s="4" t="s">
        <v>80</v>
      </c>
      <c r="B8" s="7" t="n">
        <v>0.29</v>
      </c>
      <c r="C8" s="7" t="n">
        <v>0.32</v>
      </c>
      <c r="D8" s="7" t="n">
        <v>0.8</v>
      </c>
      <c r="E8" s="7" t="n">
        <v>0.24</v>
      </c>
      <c r="F8" s="7" t="n">
        <v>0.18</v>
      </c>
      <c r="G8" s="7" t="n">
        <v>0.24</v>
      </c>
      <c r="H8" s="7" t="n">
        <v>0.72</v>
      </c>
      <c r="I8" s="7" t="n">
        <v>0.23</v>
      </c>
      <c r="J8" s="7" t="n">
        <v>1.65</v>
      </c>
      <c r="K8" s="7" t="n">
        <v>1.36</v>
      </c>
    </row>
    <row r="9" spans="1:11">
      <c r="A9" s="4" t="s">
        <v>639</v>
      </c>
      <c r="B9" s="7" t="n">
        <v>0.29</v>
      </c>
      <c r="C9" s="7" t="n">
        <v>0.3</v>
      </c>
      <c r="D9" s="7" t="n">
        <v>0.77</v>
      </c>
      <c r="E9" s="7" t="n">
        <v>0.24</v>
      </c>
      <c r="F9" s="7" t="n">
        <v>0.17</v>
      </c>
      <c r="G9" s="7" t="n">
        <v>0.23</v>
      </c>
      <c r="H9" s="7" t="n">
        <v>0.67</v>
      </c>
      <c r="I9" s="7" t="n">
        <v>0.21</v>
      </c>
      <c r="J9" s="7" t="n">
        <v>1.6</v>
      </c>
      <c r="K9" s="7" t="n">
        <v>1.3</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0</v>
      </c>
      <c r="B1" s="2" t="s">
        <v>1</v>
      </c>
    </row>
    <row r="2" spans="1:3">
      <c r="B2" s="2" t="s">
        <v>2</v>
      </c>
      <c r="C2" s="2" t="s">
        <v>64</v>
      </c>
    </row>
    <row r="3" spans="1:3">
      <c r="A3" s="3" t="s">
        <v>213</v>
      </c>
    </row>
    <row r="4" spans="1:3">
      <c r="A4" s="4" t="s">
        <v>641</v>
      </c>
      <c r="B4" s="5" t="n">
        <v>705725</v>
      </c>
      <c r="C4" s="5" t="n">
        <v>692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4</v>
      </c>
    </row>
    <row r="3" spans="1:3">
      <c r="A3" s="4" t="s">
        <v>643</v>
      </c>
      <c r="B3" s="6" t="n">
        <v>-2057985</v>
      </c>
      <c r="C3" s="6" t="n">
        <v>-1633999</v>
      </c>
    </row>
    <row r="4" spans="1:3">
      <c r="A4" s="4" t="s">
        <v>644</v>
      </c>
      <c r="B4" s="5" t="n">
        <v>143906</v>
      </c>
      <c r="C4" s="5" t="n">
        <v>37388</v>
      </c>
    </row>
    <row r="5" spans="1:3">
      <c r="A5" s="4" t="s">
        <v>645</v>
      </c>
      <c r="B5" s="5" t="n">
        <v>45223</v>
      </c>
      <c r="C5" s="5" t="n">
        <v>-461374</v>
      </c>
    </row>
    <row r="6" spans="1:3">
      <c r="A6" s="4" t="s">
        <v>646</v>
      </c>
      <c r="B6" s="5" t="n">
        <v>-1987870</v>
      </c>
      <c r="C6" s="5" t="n">
        <v>-2057985</v>
      </c>
    </row>
    <row r="7" spans="1:3">
      <c r="A7" s="4" t="s">
        <v>647</v>
      </c>
    </row>
    <row r="8" spans="1:3">
      <c r="A8" s="4" t="s">
        <v>150</v>
      </c>
      <c r="B8" s="5" t="n">
        <v>-119014</v>
      </c>
    </row>
    <row r="9" spans="1:3">
      <c r="A9" s="4" t="s">
        <v>648</v>
      </c>
    </row>
    <row r="10" spans="1:3">
      <c r="A10" s="4" t="s">
        <v>643</v>
      </c>
      <c r="B10" s="5" t="n">
        <v>-1518822</v>
      </c>
      <c r="C10" s="5" t="n">
        <v>-1057448</v>
      </c>
    </row>
    <row r="11" spans="1:3">
      <c r="A11" s="4" t="s">
        <v>645</v>
      </c>
      <c r="B11" s="5" t="n">
        <v>45223</v>
      </c>
      <c r="C11" s="5" t="n">
        <v>-461374</v>
      </c>
    </row>
    <row r="12" spans="1:3">
      <c r="A12" s="4" t="s">
        <v>646</v>
      </c>
      <c r="B12" s="5" t="n">
        <v>-1473599</v>
      </c>
      <c r="C12" s="5" t="n">
        <v>-1518822</v>
      </c>
    </row>
    <row r="13" spans="1:3">
      <c r="A13" s="4" t="s">
        <v>649</v>
      </c>
    </row>
    <row r="14" spans="1:3">
      <c r="A14" s="4" t="s">
        <v>643</v>
      </c>
      <c r="B14" s="5" t="n">
        <v>-539163</v>
      </c>
      <c r="C14" s="5" t="n">
        <v>-576551</v>
      </c>
    </row>
    <row r="15" spans="1:3">
      <c r="A15" s="4" t="s">
        <v>644</v>
      </c>
      <c r="B15" s="5" t="n">
        <v>143906</v>
      </c>
      <c r="C15" s="5" t="n">
        <v>37388</v>
      </c>
    </row>
    <row r="16" spans="1:3">
      <c r="A16" s="4" t="s">
        <v>646</v>
      </c>
      <c r="B16" s="5" t="n">
        <v>-514271</v>
      </c>
      <c r="C16" s="6" t="n">
        <v>-539163</v>
      </c>
    </row>
    <row r="17" spans="1:3">
      <c r="A17" s="4" t="s">
        <v>650</v>
      </c>
    </row>
    <row r="18" spans="1:3">
      <c r="A18" s="4" t="s">
        <v>150</v>
      </c>
      <c r="B18" s="6" t="n">
        <v>-119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64</v>
      </c>
    </row>
    <row r="3" spans="1:3">
      <c r="A3" s="3" t="s">
        <v>154</v>
      </c>
    </row>
    <row r="4" spans="1:3">
      <c r="A4" s="4" t="s">
        <v>79</v>
      </c>
      <c r="B4" s="6" t="n">
        <v>5513608</v>
      </c>
      <c r="C4" s="6" t="n">
        <v>4598350</v>
      </c>
    </row>
    <row r="5" spans="1:3">
      <c r="A5" s="3" t="s">
        <v>155</v>
      </c>
    </row>
    <row r="6" spans="1:3">
      <c r="A6" s="4" t="s">
        <v>156</v>
      </c>
      <c r="B6" s="5" t="n">
        <v>2181060</v>
      </c>
      <c r="C6" s="5" t="n">
        <v>2011675</v>
      </c>
    </row>
    <row r="7" spans="1:3">
      <c r="A7" s="4" t="s">
        <v>157</v>
      </c>
      <c r="B7" s="5" t="n">
        <v>1251662</v>
      </c>
      <c r="C7" s="5" t="n">
        <v>1217525</v>
      </c>
    </row>
    <row r="8" spans="1:3">
      <c r="A8" s="4" t="s">
        <v>143</v>
      </c>
      <c r="B8" s="5" t="n">
        <v>968467</v>
      </c>
      <c r="C8" s="5" t="n">
        <v>869055</v>
      </c>
    </row>
    <row r="9" spans="1:3">
      <c r="A9" s="4" t="s">
        <v>106</v>
      </c>
      <c r="B9" s="5" t="n">
        <v>162637</v>
      </c>
      <c r="C9" s="5" t="n">
        <v>396233</v>
      </c>
    </row>
    <row r="10" spans="1:3">
      <c r="A10" s="4" t="s">
        <v>158</v>
      </c>
      <c r="B10" s="5" t="n">
        <v>19222</v>
      </c>
    </row>
    <row r="11" spans="1:3">
      <c r="A11" s="4" t="s">
        <v>159</v>
      </c>
      <c r="B11" s="5" t="n">
        <v>290128</v>
      </c>
      <c r="C11" s="5" t="n">
        <v>156000</v>
      </c>
    </row>
    <row r="12" spans="1:3">
      <c r="A12" s="3" t="s">
        <v>160</v>
      </c>
    </row>
    <row r="13" spans="1:3">
      <c r="A13" s="4" t="s">
        <v>161</v>
      </c>
      <c r="B13" s="5" t="n">
        <v>-784562</v>
      </c>
      <c r="C13" s="5" t="n">
        <v>651988</v>
      </c>
    </row>
    <row r="14" spans="1:3">
      <c r="A14" s="4" t="s">
        <v>93</v>
      </c>
      <c r="B14" s="5" t="n">
        <v>2089861</v>
      </c>
      <c r="C14" s="5" t="n">
        <v>-1580151</v>
      </c>
    </row>
    <row r="15" spans="1:3">
      <c r="A15" s="4" t="s">
        <v>94</v>
      </c>
      <c r="B15" s="5" t="n">
        <v>666070</v>
      </c>
      <c r="C15" s="5" t="n">
        <v>573604</v>
      </c>
    </row>
    <row r="16" spans="1:3">
      <c r="A16" s="4" t="s">
        <v>110</v>
      </c>
      <c r="B16" s="5" t="n">
        <v>-1525060</v>
      </c>
      <c r="C16" s="5" t="n">
        <v>-3066106</v>
      </c>
    </row>
    <row r="17" spans="1:3">
      <c r="A17" s="4" t="s">
        <v>113</v>
      </c>
      <c r="B17" s="5" t="n">
        <v>3869138</v>
      </c>
      <c r="C17" s="5" t="n">
        <v>-1352904</v>
      </c>
    </row>
    <row r="18" spans="1:3">
      <c r="A18" s="4" t="s">
        <v>162</v>
      </c>
      <c r="B18" s="5" t="n">
        <v>9188623</v>
      </c>
      <c r="C18" s="5" t="n">
        <v>-123081</v>
      </c>
    </row>
    <row r="19" spans="1:3">
      <c r="A19" s="4" t="s">
        <v>163</v>
      </c>
      <c r="B19" s="5" t="n">
        <v>14702231</v>
      </c>
      <c r="C19" s="5" t="n">
        <v>4475269</v>
      </c>
    </row>
    <row r="20" spans="1:3">
      <c r="A20" s="3" t="s">
        <v>164</v>
      </c>
    </row>
    <row r="21" spans="1:3">
      <c r="A21" s="4" t="s">
        <v>165</v>
      </c>
      <c r="B21" s="5" t="n">
        <v>-1680479</v>
      </c>
      <c r="C21" s="5" t="n">
        <v>-2850993</v>
      </c>
    </row>
    <row r="22" spans="1:3">
      <c r="A22" s="4" t="s">
        <v>166</v>
      </c>
      <c r="C22" s="5" t="n">
        <v>-379921</v>
      </c>
    </row>
    <row r="23" spans="1:3">
      <c r="A23" s="4" t="s">
        <v>167</v>
      </c>
      <c r="B23" s="5" t="n">
        <v>-1680479</v>
      </c>
      <c r="C23" s="5" t="n">
        <v>-3230914</v>
      </c>
    </row>
    <row r="24" spans="1:3">
      <c r="A24" s="3" t="s">
        <v>168</v>
      </c>
    </row>
    <row r="25" spans="1:3">
      <c r="A25" s="4" t="s">
        <v>169</v>
      </c>
      <c r="B25" s="5" t="n">
        <v>-7042708</v>
      </c>
      <c r="C25" s="5" t="n">
        <v>-3167233</v>
      </c>
    </row>
    <row r="26" spans="1:3">
      <c r="A26" s="4" t="s">
        <v>170</v>
      </c>
      <c r="B26" s="5" t="n">
        <v>-266667</v>
      </c>
      <c r="C26" s="5" t="n">
        <v>-266667</v>
      </c>
    </row>
    <row r="27" spans="1:3">
      <c r="A27" s="4" t="s">
        <v>171</v>
      </c>
      <c r="B27" s="5" t="n">
        <v>-1608956</v>
      </c>
      <c r="C27" s="5" t="n">
        <v>-1484829</v>
      </c>
    </row>
    <row r="28" spans="1:3">
      <c r="A28" s="4" t="s">
        <v>145</v>
      </c>
      <c r="B28" s="5" t="n">
        <v>-1687782</v>
      </c>
      <c r="C28" s="5" t="n">
        <v>-768075</v>
      </c>
    </row>
    <row r="29" spans="1:3">
      <c r="A29" s="4" t="s">
        <v>146</v>
      </c>
      <c r="C29" s="5" t="n">
        <v>-365149</v>
      </c>
    </row>
    <row r="30" spans="1:3">
      <c r="A30" s="4" t="s">
        <v>172</v>
      </c>
      <c r="B30" s="5" t="n">
        <v>-10606113</v>
      </c>
      <c r="C30" s="5" t="n">
        <v>-6051953</v>
      </c>
    </row>
    <row r="31" spans="1:3">
      <c r="A31" s="4" t="s">
        <v>173</v>
      </c>
      <c r="B31" s="5" t="n">
        <v>-2799</v>
      </c>
      <c r="C31" s="5" t="n">
        <v>-121629</v>
      </c>
    </row>
    <row r="32" spans="1:3">
      <c r="A32" s="4" t="s">
        <v>174</v>
      </c>
      <c r="B32" s="5" t="n">
        <v>2412841</v>
      </c>
      <c r="C32" s="5" t="n">
        <v>-4929227</v>
      </c>
    </row>
    <row r="33" spans="1:3">
      <c r="A33" s="4" t="s">
        <v>175</v>
      </c>
      <c r="B33" s="5" t="n">
        <v>4409042</v>
      </c>
      <c r="C33" s="5" t="n">
        <v>9338269</v>
      </c>
    </row>
    <row r="34" spans="1:3">
      <c r="A34" s="4" t="s">
        <v>176</v>
      </c>
      <c r="B34" s="5" t="n">
        <v>6821883</v>
      </c>
      <c r="C34" s="5" t="n">
        <v>4409042</v>
      </c>
    </row>
    <row r="35" spans="1:3">
      <c r="A35" s="3" t="s">
        <v>177</v>
      </c>
    </row>
    <row r="36" spans="1:3">
      <c r="A36" s="4" t="s">
        <v>178</v>
      </c>
      <c r="B36" s="5" t="n">
        <v>422339</v>
      </c>
      <c r="C36" s="5" t="n">
        <v>887592</v>
      </c>
    </row>
    <row r="37" spans="1:3">
      <c r="A37" s="4" t="s">
        <v>179</v>
      </c>
      <c r="B37" s="6" t="n">
        <v>1863961</v>
      </c>
      <c r="C37" s="6" t="n">
        <v>18553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1</v>
      </c>
      <c r="B1" s="2" t="s">
        <v>543</v>
      </c>
      <c r="J1" s="2" t="s">
        <v>1</v>
      </c>
    </row>
    <row r="2" spans="1:11">
      <c r="B2" s="2" t="s">
        <v>2</v>
      </c>
      <c r="C2" s="2" t="s">
        <v>544</v>
      </c>
      <c r="D2" s="2" t="s">
        <v>4</v>
      </c>
      <c r="E2" s="2" t="s">
        <v>545</v>
      </c>
      <c r="F2" s="2" t="s">
        <v>64</v>
      </c>
      <c r="G2" s="2" t="s">
        <v>546</v>
      </c>
      <c r="H2" s="2" t="s">
        <v>547</v>
      </c>
      <c r="I2" s="2" t="s">
        <v>548</v>
      </c>
      <c r="J2" s="2" t="s">
        <v>2</v>
      </c>
      <c r="K2" s="2" t="s">
        <v>64</v>
      </c>
    </row>
    <row r="3" spans="1:11">
      <c r="A3" s="3" t="s">
        <v>221</v>
      </c>
    </row>
    <row r="4" spans="1:11">
      <c r="A4" s="4" t="s">
        <v>66</v>
      </c>
      <c r="B4" s="6" t="n">
        <v>33872000</v>
      </c>
      <c r="C4" s="6" t="n">
        <v>36995000</v>
      </c>
      <c r="D4" s="6" t="n">
        <v>40220000</v>
      </c>
      <c r="E4" s="6" t="n">
        <v>31370000</v>
      </c>
      <c r="F4" s="6" t="n">
        <v>31130000</v>
      </c>
      <c r="G4" s="6" t="n">
        <v>34731000</v>
      </c>
      <c r="H4" s="6" t="n">
        <v>39751000</v>
      </c>
      <c r="I4" s="6" t="n">
        <v>31709000</v>
      </c>
      <c r="J4" s="6" t="n">
        <v>142457342</v>
      </c>
      <c r="K4" s="6" t="n">
        <v>137321395</v>
      </c>
    </row>
    <row r="5" spans="1:11">
      <c r="A5" s="4" t="s">
        <v>67</v>
      </c>
      <c r="B5" s="5" t="n">
        <v>21578000</v>
      </c>
      <c r="C5" s="5" t="n">
        <v>23861000</v>
      </c>
      <c r="D5" s="5" t="n">
        <v>25449000</v>
      </c>
      <c r="E5" s="5" t="n">
        <v>19568000</v>
      </c>
      <c r="F5" s="5" t="n">
        <v>19767000</v>
      </c>
      <c r="G5" s="5" t="n">
        <v>22281000</v>
      </c>
      <c r="H5" s="5" t="n">
        <v>25039000</v>
      </c>
      <c r="I5" s="5" t="n">
        <v>19585000</v>
      </c>
      <c r="J5" s="5" t="n">
        <v>90456484</v>
      </c>
      <c r="K5" s="5" t="n">
        <v>86672413</v>
      </c>
    </row>
    <row r="6" spans="1:11">
      <c r="A6" s="4" t="s">
        <v>68</v>
      </c>
      <c r="B6" s="5" t="n">
        <v>12294000</v>
      </c>
      <c r="C6" s="5" t="n">
        <v>13134000</v>
      </c>
      <c r="D6" s="5" t="n">
        <v>14771000</v>
      </c>
      <c r="E6" s="5" t="n">
        <v>11802000</v>
      </c>
      <c r="F6" s="5" t="n">
        <v>11363000</v>
      </c>
      <c r="G6" s="5" t="n">
        <v>12450000</v>
      </c>
      <c r="H6" s="5" t="n">
        <v>14712000</v>
      </c>
      <c r="I6" s="5" t="n">
        <v>12124000</v>
      </c>
      <c r="J6" s="5" t="n">
        <v>52000858</v>
      </c>
      <c r="K6" s="5" t="n">
        <v>50648982</v>
      </c>
    </row>
    <row r="7" spans="1:11">
      <c r="A7" s="4" t="s">
        <v>79</v>
      </c>
      <c r="B7" s="6" t="n">
        <v>978000</v>
      </c>
      <c r="C7" s="6" t="n">
        <v>1059000</v>
      </c>
      <c r="D7" s="6" t="n">
        <v>2671000</v>
      </c>
      <c r="E7" s="6" t="n">
        <v>807000</v>
      </c>
      <c r="F7" s="6" t="n">
        <v>591000</v>
      </c>
      <c r="G7" s="6" t="n">
        <v>807000</v>
      </c>
      <c r="H7" s="6" t="n">
        <v>2436000</v>
      </c>
      <c r="I7" s="6" t="n">
        <v>764000</v>
      </c>
      <c r="J7" s="6" t="n">
        <v>5513608</v>
      </c>
      <c r="K7" s="6" t="n">
        <v>4598350</v>
      </c>
    </row>
    <row r="8" spans="1:11">
      <c r="A8" s="4" t="s">
        <v>80</v>
      </c>
      <c r="B8" s="7" t="n">
        <v>0.29</v>
      </c>
      <c r="C8" s="7" t="n">
        <v>0.32</v>
      </c>
      <c r="D8" s="7" t="n">
        <v>0.8</v>
      </c>
      <c r="E8" s="7" t="n">
        <v>0.24</v>
      </c>
      <c r="F8" s="7" t="n">
        <v>0.18</v>
      </c>
      <c r="G8" s="7" t="n">
        <v>0.24</v>
      </c>
      <c r="H8" s="7" t="n">
        <v>0.72</v>
      </c>
      <c r="I8" s="7" t="n">
        <v>0.23</v>
      </c>
      <c r="J8" s="7" t="n">
        <v>1.65</v>
      </c>
      <c r="K8" s="7" t="n">
        <v>1.36</v>
      </c>
    </row>
    <row r="9" spans="1:11">
      <c r="A9" s="4" t="s">
        <v>81</v>
      </c>
      <c r="B9" s="8" t="n">
        <v>0.29</v>
      </c>
      <c r="C9" s="8" t="n">
        <v>0.3</v>
      </c>
      <c r="D9" s="8" t="n">
        <v>0.77</v>
      </c>
      <c r="E9" s="8" t="n">
        <v>0.24</v>
      </c>
      <c r="F9" s="8" t="n">
        <v>0.17</v>
      </c>
      <c r="G9" s="8" t="n">
        <v>0.23</v>
      </c>
      <c r="H9" s="8" t="n">
        <v>0.67</v>
      </c>
      <c r="I9" s="8" t="n">
        <v>0.21</v>
      </c>
      <c r="J9" s="8" t="n">
        <v>1.6</v>
      </c>
      <c r="K9" s="8" t="n">
        <v>1.3</v>
      </c>
    </row>
    <row r="10" spans="1:11">
      <c r="A10" s="4" t="s">
        <v>652</v>
      </c>
      <c r="B10" s="7" t="n">
        <v>0.12</v>
      </c>
      <c r="C10" s="7" t="n">
        <v>0.12</v>
      </c>
      <c r="D10" s="7" t="n">
        <v>0.12</v>
      </c>
      <c r="E10" s="7" t="n">
        <v>0.12</v>
      </c>
      <c r="F10" s="7" t="n">
        <v>0.12</v>
      </c>
      <c r="G10" s="7" t="n">
        <v>0.11</v>
      </c>
      <c r="H10" s="7" t="n">
        <v>0.11</v>
      </c>
      <c r="I10" s="7" t="n">
        <v>0.11</v>
      </c>
      <c r="J10" s="7" t="n">
        <v>0.48</v>
      </c>
      <c r="K10" s="7" t="n">
        <v>0.45</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53</v>
      </c>
      <c r="B1" s="2" t="s">
        <v>1</v>
      </c>
    </row>
    <row r="2" spans="1:2">
      <c r="B2" s="2" t="s">
        <v>458</v>
      </c>
    </row>
    <row r="3" spans="1:2">
      <c r="A3" s="3" t="s">
        <v>654</v>
      </c>
    </row>
    <row r="4" spans="1:2">
      <c r="A4" s="4" t="s">
        <v>655</v>
      </c>
      <c r="B4" s="6" t="n">
        <v>1121</v>
      </c>
    </row>
    <row r="5" spans="1:2">
      <c r="A5" s="4" t="s">
        <v>656</v>
      </c>
    </row>
    <row r="6" spans="1:2">
      <c r="A6" s="3" t="s">
        <v>654</v>
      </c>
    </row>
    <row r="7" spans="1:2">
      <c r="A7" s="4" t="s">
        <v>655</v>
      </c>
      <c r="B7" s="5" t="n">
        <v>400</v>
      </c>
    </row>
    <row r="8" spans="1:2">
      <c r="A8" s="4" t="s">
        <v>657</v>
      </c>
    </row>
    <row r="9" spans="1:2">
      <c r="A9" s="3" t="s">
        <v>654</v>
      </c>
    </row>
    <row r="10" spans="1:2">
      <c r="A10" s="4" t="s">
        <v>655</v>
      </c>
      <c r="B10" s="6" t="n">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58</v>
      </c>
      <c r="B1" s="2" t="s">
        <v>1</v>
      </c>
    </row>
    <row r="2" spans="1:2">
      <c r="B2" s="2" t="s">
        <v>458</v>
      </c>
    </row>
    <row r="3" spans="1:2">
      <c r="A3" s="3" t="s">
        <v>659</v>
      </c>
    </row>
    <row r="4" spans="1:2">
      <c r="A4" s="4" t="s">
        <v>660</v>
      </c>
      <c r="B4" s="6" t="n">
        <v>1121</v>
      </c>
    </row>
    <row r="5" spans="1:2">
      <c r="A5" s="4" t="s">
        <v>661</v>
      </c>
      <c r="B5" s="6" t="n">
        <v>1099</v>
      </c>
    </row>
    <row r="6" spans="1:2">
      <c r="A6" s="4" t="s">
        <v>662</v>
      </c>
      <c r="B6" s="4" t="s">
        <v>663</v>
      </c>
    </row>
    <row r="7" spans="1:2">
      <c r="A7" s="4" t="s">
        <v>664</v>
      </c>
      <c r="B7" s="4" t="s">
        <v>6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666</v>
      </c>
      <c r="B1" s="2" t="s">
        <v>458</v>
      </c>
    </row>
    <row r="2" spans="1:2">
      <c r="A2" s="3" t="s">
        <v>667</v>
      </c>
    </row>
    <row r="3" spans="1:2">
      <c r="A3" s="4" t="s">
        <v>371</v>
      </c>
      <c r="B3" s="6" t="n">
        <v>1108000</v>
      </c>
    </row>
    <row r="4" spans="1:2">
      <c r="A4" s="4" t="s">
        <v>372</v>
      </c>
      <c r="B4" s="5" t="n">
        <v>736000</v>
      </c>
    </row>
    <row r="5" spans="1:2">
      <c r="A5" s="4" t="s">
        <v>373</v>
      </c>
      <c r="B5" s="5" t="n">
        <v>467000</v>
      </c>
    </row>
    <row r="6" spans="1:2">
      <c r="A6" s="4" t="s">
        <v>374</v>
      </c>
      <c r="B6" s="5" t="n">
        <v>462000</v>
      </c>
    </row>
    <row r="7" spans="1:2">
      <c r="A7" s="4" t="s">
        <v>375</v>
      </c>
      <c r="B7" s="5" t="n">
        <v>278000</v>
      </c>
    </row>
    <row r="8" spans="1:2">
      <c r="A8" s="4" t="s">
        <v>523</v>
      </c>
      <c r="B8" s="5" t="n">
        <v>295000</v>
      </c>
    </row>
    <row r="9" spans="1:2">
      <c r="A9" s="4" t="s">
        <v>668</v>
      </c>
      <c r="B9" s="5" t="n">
        <v>3345000</v>
      </c>
    </row>
    <row r="10" spans="1:2">
      <c r="A10" s="4" t="s">
        <v>669</v>
      </c>
      <c r="B10" s="5" t="n">
        <v>-337000</v>
      </c>
    </row>
    <row r="11" spans="1:2">
      <c r="A11" s="4" t="s">
        <v>670</v>
      </c>
      <c r="B11" s="5" t="n">
        <v>-1047498</v>
      </c>
    </row>
    <row r="12" spans="1:2">
      <c r="A12" s="4" t="s">
        <v>671</v>
      </c>
      <c r="B12" s="6" t="n">
        <v>19609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72</v>
      </c>
      <c r="B1" s="2" t="s">
        <v>673</v>
      </c>
    </row>
    <row r="2" spans="1:2">
      <c r="A2" s="4" t="s">
        <v>674</v>
      </c>
    </row>
    <row r="3" spans="1:2">
      <c r="A3" s="3" t="s">
        <v>675</v>
      </c>
    </row>
    <row r="4" spans="1:2">
      <c r="A4" s="4" t="s">
        <v>516</v>
      </c>
      <c r="B4" s="9"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0:39Z</dcterms:created>
  <dcterms:modified xmlns:dcterms="http://purl.org/dc/terms/" xmlns:xsi="http://www.w3.org/2001/XMLSchema-instance" xsi:type="dcterms:W3CDTF">2020-03-13T16:30:39Z</dcterms:modified>
</cp:coreProperties>
</file>